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Interim Financial Information" sheetId="9" state="visible" r:id="rId9"/>
    <sheet xmlns:r="http://schemas.openxmlformats.org/officeDocument/2006/relationships" name="The Business And Nature of Oper" sheetId="10" state="visible" r:id="rId10"/>
    <sheet xmlns:r="http://schemas.openxmlformats.org/officeDocument/2006/relationships" name="Summary of Significant Accounti" sheetId="11" state="visible" r:id="rId11"/>
    <sheet xmlns:r="http://schemas.openxmlformats.org/officeDocument/2006/relationships" name="Restructuring Charg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Fair Value Measurements" sheetId="16" state="visible" r:id="rId16"/>
    <sheet xmlns:r="http://schemas.openxmlformats.org/officeDocument/2006/relationships" name="Investment Securities" sheetId="17" state="visible" r:id="rId17"/>
    <sheet xmlns:r="http://schemas.openxmlformats.org/officeDocument/2006/relationships" name="Intangible Assets" sheetId="18" state="visible" r:id="rId18"/>
    <sheet xmlns:r="http://schemas.openxmlformats.org/officeDocument/2006/relationships" name="Long-Term Debt" sheetId="19" state="visible" r:id="rId19"/>
    <sheet xmlns:r="http://schemas.openxmlformats.org/officeDocument/2006/relationships" name="Legal, Regulatory Matters and C" sheetId="20" state="visible" r:id="rId20"/>
    <sheet xmlns:r="http://schemas.openxmlformats.org/officeDocument/2006/relationships" name="Commitments" sheetId="21" state="visible" r:id="rId21"/>
    <sheet xmlns:r="http://schemas.openxmlformats.org/officeDocument/2006/relationships" name="Accumulated Other Comprehensive" sheetId="22" state="visible" r:id="rId22"/>
    <sheet xmlns:r="http://schemas.openxmlformats.org/officeDocument/2006/relationships" name="Earnings (Loss) Per Common Shar" sheetId="23" state="visible" r:id="rId23"/>
    <sheet xmlns:r="http://schemas.openxmlformats.org/officeDocument/2006/relationships" name="Warrant" sheetId="24" state="visible" r:id="rId24"/>
    <sheet xmlns:r="http://schemas.openxmlformats.org/officeDocument/2006/relationships" name="Share-Based Compensation"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Material Contracts with Supplie"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structuring Charge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Fair Value Measurements (Tables" sheetId="37" state="visible" r:id="rId37"/>
    <sheet xmlns:r="http://schemas.openxmlformats.org/officeDocument/2006/relationships" name="Intangible Assets (Tables)" sheetId="38" state="visible" r:id="rId38"/>
    <sheet xmlns:r="http://schemas.openxmlformats.org/officeDocument/2006/relationships" name="Long-Term Debt (Tables)" sheetId="39" state="visible" r:id="rId39"/>
    <sheet xmlns:r="http://schemas.openxmlformats.org/officeDocument/2006/relationships" name="Commitments (Tables)" sheetId="40" state="visible" r:id="rId40"/>
    <sheet xmlns:r="http://schemas.openxmlformats.org/officeDocument/2006/relationships" name="Accumulated Other Comprehensi41" sheetId="41" state="visible" r:id="rId41"/>
    <sheet xmlns:r="http://schemas.openxmlformats.org/officeDocument/2006/relationships" name="Earnings (Loss) Per Common Sh42" sheetId="42" state="visible" r:id="rId42"/>
    <sheet xmlns:r="http://schemas.openxmlformats.org/officeDocument/2006/relationships" name="Share-Based Compensation (Table"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structuring Charges (Details)" sheetId="50" state="visible" r:id="rId50"/>
    <sheet xmlns:r="http://schemas.openxmlformats.org/officeDocument/2006/relationships" name="Restructuring Charges - Changes" sheetId="51" state="visible" r:id="rId51"/>
    <sheet xmlns:r="http://schemas.openxmlformats.org/officeDocument/2006/relationships" name="Accounts Receivable (Details)" sheetId="52" state="visible" r:id="rId52"/>
    <sheet xmlns:r="http://schemas.openxmlformats.org/officeDocument/2006/relationships" name="Accounts Receivable - Provision"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Property, Plant and Equipment -" sheetId="56" state="visible" r:id="rId56"/>
    <sheet xmlns:r="http://schemas.openxmlformats.org/officeDocument/2006/relationships" name="Fair Value Measurements (Detail" sheetId="57" state="visible" r:id="rId57"/>
    <sheet xmlns:r="http://schemas.openxmlformats.org/officeDocument/2006/relationships" name="Investment Securities (Details)" sheetId="58" state="visible" r:id="rId58"/>
    <sheet xmlns:r="http://schemas.openxmlformats.org/officeDocument/2006/relationships" name="Intangible Assets - Components " sheetId="59" state="visible" r:id="rId59"/>
    <sheet xmlns:r="http://schemas.openxmlformats.org/officeDocument/2006/relationships" name="Intangible Assets - Additional " sheetId="60" state="visible" r:id="rId60"/>
    <sheet xmlns:r="http://schemas.openxmlformats.org/officeDocument/2006/relationships" name="Intangible Assets - Future Annu" sheetId="61" state="visible" r:id="rId61"/>
    <sheet xmlns:r="http://schemas.openxmlformats.org/officeDocument/2006/relationships" name="Long-Term Debt - Net (Details)" sheetId="62" state="visible" r:id="rId62"/>
    <sheet xmlns:r="http://schemas.openxmlformats.org/officeDocument/2006/relationships" name="Long-Term Debt - Due (Details)" sheetId="63" state="visible" r:id="rId63"/>
    <sheet xmlns:r="http://schemas.openxmlformats.org/officeDocument/2006/relationships" name="Legal, Regulatory Matters and64" sheetId="64" state="visible" r:id="rId64"/>
    <sheet xmlns:r="http://schemas.openxmlformats.org/officeDocument/2006/relationships" name="Commitments (Details)" sheetId="65" state="visible" r:id="rId65"/>
    <sheet xmlns:r="http://schemas.openxmlformats.org/officeDocument/2006/relationships" name="Commitments - Other Commitment " sheetId="66" state="visible" r:id="rId66"/>
    <sheet xmlns:r="http://schemas.openxmlformats.org/officeDocument/2006/relationships" name="Accumulated Other Comprehensi67" sheetId="67" state="visible" r:id="rId67"/>
    <sheet xmlns:r="http://schemas.openxmlformats.org/officeDocument/2006/relationships" name="Earnings (Loss) Per Common Sh68" sheetId="68" state="visible" r:id="rId68"/>
    <sheet xmlns:r="http://schemas.openxmlformats.org/officeDocument/2006/relationships" name="Warrant (Details)" sheetId="69" state="visible" r:id="rId69"/>
    <sheet xmlns:r="http://schemas.openxmlformats.org/officeDocument/2006/relationships" name="Share-Based Compensation (Detai" sheetId="70" state="visible" r:id="rId70"/>
    <sheet xmlns:r="http://schemas.openxmlformats.org/officeDocument/2006/relationships" name="Share-Based Compensation - Opti" sheetId="71" state="visible" r:id="rId71"/>
    <sheet xmlns:r="http://schemas.openxmlformats.org/officeDocument/2006/relationships" name="Share-Based Compensation - Op72" sheetId="72" state="visible" r:id="rId72"/>
    <sheet xmlns:r="http://schemas.openxmlformats.org/officeDocument/2006/relationships" name="Share-Based Compensation - Rest" sheetId="73" state="visible" r:id="rId73"/>
    <sheet xmlns:r="http://schemas.openxmlformats.org/officeDocument/2006/relationships" name="Share-Based Compensation - Perf" sheetId="74" state="visible" r:id="rId74"/>
    <sheet xmlns:r="http://schemas.openxmlformats.org/officeDocument/2006/relationships" name="Share-Based Compensation - Empl" sheetId="75" state="visible" r:id="rId75"/>
    <sheet xmlns:r="http://schemas.openxmlformats.org/officeDocument/2006/relationships" name="Share-Based Compensation - Cost" sheetId="76" state="visible" r:id="rId76"/>
    <sheet xmlns:r="http://schemas.openxmlformats.org/officeDocument/2006/relationships" name="Employee Benefit Plan (Details)" sheetId="77" state="visible" r:id="rId77"/>
    <sheet xmlns:r="http://schemas.openxmlformats.org/officeDocument/2006/relationships" name="Income Taxes (Details)" sheetId="78" state="visible" r:id="rId78"/>
    <sheet xmlns:r="http://schemas.openxmlformats.org/officeDocument/2006/relationships" name="Income Taxes - Unrecognized ben" sheetId="79" state="visible" r:id="rId79"/>
    <sheet xmlns:r="http://schemas.openxmlformats.org/officeDocument/2006/relationships" name="Related Party Transactions (Det" sheetId="80" state="visible" r:id="rId80"/>
    <sheet xmlns:r="http://schemas.openxmlformats.org/officeDocument/2006/relationships" name="Material Contracts with Suppl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677">
  <si>
    <t>Document and Entity Information - shares</t>
  </si>
  <si>
    <t>9 Months Ended</t>
  </si>
  <si>
    <t>Mar. 31, 2018</t>
  </si>
  <si>
    <t>Apr. 30, 2018</t>
  </si>
  <si>
    <t>Document and Entity Information</t>
  </si>
  <si>
    <t>Entity Registrant Name</t>
  </si>
  <si>
    <t>LANNETT CO INC</t>
  </si>
  <si>
    <t>Entity Central Index Key</t>
  </si>
  <si>
    <t>Document Type</t>
  </si>
  <si>
    <t>10-Q</t>
  </si>
  <si>
    <t>Document Period End Date</t>
  </si>
  <si>
    <t>Mar. 31,
		2018</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Jun. 30, 2017</t>
  </si>
  <si>
    <t>Current assets:</t>
  </si>
  <si>
    <t>Cash and cash equivalents</t>
  </si>
  <si>
    <t>Investment securities</t>
  </si>
  <si>
    <t>Accounts receivable, net</t>
  </si>
  <si>
    <t>Inventories</t>
  </si>
  <si>
    <t>Prepaid income taxes</t>
  </si>
  <si>
    <t>Other current assets</t>
  </si>
  <si>
    <t>Total current assets</t>
  </si>
  <si>
    <t>Property, plant and equipment, net</t>
  </si>
  <si>
    <t>Intangible assets, net</t>
  </si>
  <si>
    <t>Goodwill</t>
  </si>
  <si>
    <t>Deferred tax assets</t>
  </si>
  <si>
    <t>Other assets</t>
  </si>
  <si>
    <t>TOTAL ASSETS</t>
  </si>
  <si>
    <t>Current liabilities:</t>
  </si>
  <si>
    <t>Accounts payable</t>
  </si>
  <si>
    <t>Accrued expenses</t>
  </si>
  <si>
    <t>Accrued payroll and payroll-related expenses</t>
  </si>
  <si>
    <t>Rebates payable</t>
  </si>
  <si>
    <t>Royalties payable</t>
  </si>
  <si>
    <t>Restructuring liability</t>
  </si>
  <si>
    <t>Settlement liability</t>
  </si>
  <si>
    <t>Short-term borrowings and current portion of long-term debt</t>
  </si>
  <si>
    <t>Total current liabilities</t>
  </si>
  <si>
    <t>Long-term debt, net</t>
  </si>
  <si>
    <t>Other liabilities</t>
  </si>
  <si>
    <t>TOTAL LIABILITIES</t>
  </si>
  <si>
    <t>Commitments and Contingencies (Note 12 and 13)</t>
  </si>
  <si>
    <t xml:space="preserve"> </t>
  </si>
  <si>
    <t>STOCKHOLDERS' EQUITY</t>
  </si>
  <si>
    <t>Common stock ( $0.001 par value, 100,000,000 shares authorized; 38,176,302 and 37,528,450 shares issued; 37,305,266, and 36,919,296 shares outstanding at March 31, 2018 and June 30, 2017, respectively)</t>
  </si>
  <si>
    <t>Additional paid-in capital</t>
  </si>
  <si>
    <t>Retained earnings</t>
  </si>
  <si>
    <t>Accumulated other comprehensive loss</t>
  </si>
  <si>
    <t>Treasury stock (871,036 and 609,154 shares at March 31, 2018 and June 30, 2017, respectively)</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shares</t>
  </si>
  <si>
    <t>CONSOLIDATED STATEMENTS OF OPERATIONS - USD ($) $ in Thousands</t>
  </si>
  <si>
    <t>3 Months Ended</t>
  </si>
  <si>
    <t>Mar. 31, 2017</t>
  </si>
  <si>
    <t>CONSOLIDATED STATEMENTS OF OPERATIONS</t>
  </si>
  <si>
    <t>Net sales</t>
  </si>
  <si>
    <t>Settlement agreement</t>
  </si>
  <si>
    <t>Total net sales</t>
  </si>
  <si>
    <t>Cost of sales</t>
  </si>
  <si>
    <t>Amortization of intangibles</t>
  </si>
  <si>
    <t>Gross profit</t>
  </si>
  <si>
    <t>Operating expenses:</t>
  </si>
  <si>
    <t>Research and development expenses</t>
  </si>
  <si>
    <t>Selling, general and administrative expenses</t>
  </si>
  <si>
    <t>Acquisition and integration-related expenses</t>
  </si>
  <si>
    <t>Restructuring expenses</t>
  </si>
  <si>
    <t>Loss on sale of intangible asset</t>
  </si>
  <si>
    <t>Intangible asset impairment charges</t>
  </si>
  <si>
    <t>Total operating expenses</t>
  </si>
  <si>
    <t>Operating income</t>
  </si>
  <si>
    <t>Other income (loss):</t>
  </si>
  <si>
    <t>Investment income</t>
  </si>
  <si>
    <t>Interest expense</t>
  </si>
  <si>
    <t>Other</t>
  </si>
  <si>
    <t>Total other loss</t>
  </si>
  <si>
    <t>Income (loss) before income tax</t>
  </si>
  <si>
    <t>Income tax expense (benefit)</t>
  </si>
  <si>
    <t>Net income (loss)</t>
  </si>
  <si>
    <t>Less: Net income attributable to noncontrolling interest</t>
  </si>
  <si>
    <t>Net income (loss) attributable to Lannett Company, Inc.</t>
  </si>
  <si>
    <t>Earnings (loss) per common share attributable to Lannett Company, Inc.:</t>
  </si>
  <si>
    <t>Basic (in dollars per share)</t>
  </si>
  <si>
    <t>Diluted (in dollars per share)</t>
  </si>
  <si>
    <t>Weighted average common shares outstanding:</t>
  </si>
  <si>
    <t>Basic (in shares)</t>
  </si>
  <si>
    <t>Diluted (in shares)</t>
  </si>
  <si>
    <t>CONSOLIDATED STATEMENTS OF COMPREHENSIVE INCOME (LOSS) - USD ($) $ in Thousands</t>
  </si>
  <si>
    <t>CONSOLIDATED STATEMENTS OF COMPREHENSIVE INCOME (LOSS)</t>
  </si>
  <si>
    <t>Other comprehensive income (loss), before tax:</t>
  </si>
  <si>
    <t>Foreign currency translation gain (loss)</t>
  </si>
  <si>
    <t>Total other comprehensive income (loss), before tax</t>
  </si>
  <si>
    <t>Total other comprehensive income (loss), net of tax</t>
  </si>
  <si>
    <t>Comprehensive income (loss)</t>
  </si>
  <si>
    <t>Less: Total comprehensive income attributable to noncontrolling interest</t>
  </si>
  <si>
    <t>Comprehensive income (loss) attributable to Lannett Company, Inc.</t>
  </si>
  <si>
    <t>CONSOLIDATED STATEMENTS OF CHANGES IN STOCKHOLDERS' EQUITY - 9 months ended Mar. 31, 2018 - USD ($) shares in Thousands, $ in Thousands</t>
  </si>
  <si>
    <t>Common Stock</t>
  </si>
  <si>
    <t>Additional Paid-In Capital</t>
  </si>
  <si>
    <t>Retained Earnings</t>
  </si>
  <si>
    <t>Accumulated Other Comprehensive Loss</t>
  </si>
  <si>
    <t>Treasury Stock</t>
  </si>
  <si>
    <t>Total</t>
  </si>
  <si>
    <t>Balance at Jun. 30, 2017</t>
  </si>
  <si>
    <t>Balance (in shares) at Jun. 30, 2017</t>
  </si>
  <si>
    <t>Increase (Decrease) in Shareholders' Equity</t>
  </si>
  <si>
    <t>Shares issued in connection with share-based compensation plans</t>
  </si>
  <si>
    <t>Shares issued in connection with share-based compensation plans (in shares)</t>
  </si>
  <si>
    <t>Share-based compensation</t>
  </si>
  <si>
    <t>Purchase of treasury stock</t>
  </si>
  <si>
    <t>Other comprehensive loss, net of tax</t>
  </si>
  <si>
    <t>Net income</t>
  </si>
  <si>
    <t>Balance at Mar. 31, 2018</t>
  </si>
  <si>
    <t>Balance (in shares) at Mar. 31, 2018</t>
  </si>
  <si>
    <t>CONSOLIDATED STATEMENTS OF CASH FLOWS - USD ($) $ in Thousands</t>
  </si>
  <si>
    <t>OPERATING ACTIVITIES:</t>
  </si>
  <si>
    <t>Adjustments to reconcile net income (loss) to net cash provided by operating activities:</t>
  </si>
  <si>
    <t>Depreciation and amortization</t>
  </si>
  <si>
    <t>Deferred income tax expense (benefit)</t>
  </si>
  <si>
    <t>Excess tax benefits on share-based compensation awards</t>
  </si>
  <si>
    <t>Intangible asset impairment charge</t>
  </si>
  <si>
    <t>Loss on sale of assets</t>
  </si>
  <si>
    <t>Gain on investment securities</t>
  </si>
  <si>
    <t>Amortization of debt discount and other debt issuance costs</t>
  </si>
  <si>
    <t>Settlement agreement provision</t>
  </si>
  <si>
    <t>Other noncash expenses</t>
  </si>
  <si>
    <t>Changes in assets and liabilities which provided (used) cash:</t>
  </si>
  <si>
    <t>Prepaid income taxes/Income taxes payable</t>
  </si>
  <si>
    <t>Net cash provided by operating activities</t>
  </si>
  <si>
    <t>INVESTING ACTIVITIES:</t>
  </si>
  <si>
    <t>Purchases of property, plant and equipment</t>
  </si>
  <si>
    <t>Proceeds from sale of property, plant and equipment</t>
  </si>
  <si>
    <t>Advance to variable interest entity</t>
  </si>
  <si>
    <t>Purchases of intangible assets</t>
  </si>
  <si>
    <t>Proceeds from sale of investment securities</t>
  </si>
  <si>
    <t>Purchase of investment securities</t>
  </si>
  <si>
    <t>Net cash used in investing activities</t>
  </si>
  <si>
    <t>FINANCING ACTIVITIES:</t>
  </si>
  <si>
    <t>Repayments of short-term borrowings and long-term debt</t>
  </si>
  <si>
    <t>Purchase of noncontrolling interest</t>
  </si>
  <si>
    <t>Acquisition-related contingent consideration</t>
  </si>
  <si>
    <t>Proceeds from issuance of stock</t>
  </si>
  <si>
    <t>Net cash used in financing activities</t>
  </si>
  <si>
    <t>Effect on cash and cash equivalents of changes in foreign exchange rates</t>
  </si>
  <si>
    <t>NET DECREASE IN CASH AND CASH EQUIVALENTS</t>
  </si>
  <si>
    <t>CASH AND CASH EQUIVALENTS, BEGINNING OF PERIOD</t>
  </si>
  <si>
    <t>CASH AND CASH EQUIVALENTS, END OF PERIOD</t>
  </si>
  <si>
    <t>SUPPLEMENTAL DISCLOSURE OF CASH FLOW INFORMATION:</t>
  </si>
  <si>
    <t>Interest paid (net of capitalized interest of $1.6 million and $1.1 million for the nine months ended March 31, 2018 and 2017, respectively)</t>
  </si>
  <si>
    <t>Income taxes paid (received)</t>
  </si>
  <si>
    <t>Credits issued pursuant to a Settlement Agreement</t>
  </si>
  <si>
    <t>CONSOLIDATED STATEMENTS OF CASH FLOWS (Parenthetical) - USD ($) $ in Millions</t>
  </si>
  <si>
    <t>CONSOLIDATED STATEMENTS OF CASH FLOWS</t>
  </si>
  <si>
    <t>Capitalized interest, net</t>
  </si>
  <si>
    <t>Interim Financial Information</t>
  </si>
  <si>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nine months ended March 31, 2018 are not necessarily indicative of the results that may be expected for the fiscal year ending June 30, 2018.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17. The Consolidated Balance Sheet for the fiscal year ended June 30, 2017 was derived from audited financial statements.</t>
  </si>
  <si>
    <t>The Business And Nature of Operations</t>
  </si>
  <si>
    <t>Note 2. The Business And Nature of Operations
Lannett Company, Inc. (a Delaware corporation) and its subsidiaries (collectively, the “Company” or “Lannett”)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most notably under the Jerome Stevens Distribution Agreement. The Company also manufactures active pharmaceutical ingredients through its Cody Laboratories, Inc. (“Cody Labs”) subsidiary, providing a vertical integration benefit.
On November 25, 2015, the Company completed the acquisition of Kremers Urban Pharmaceuticals, Inc. (“KUPI”), the former U.S. specialty generic pharmaceuticals subsidiary of global biopharmaceuticals company UCB S.A (“UCB”). KUPI is a specialty pharmaceuticals manufacturer focused on the development of products that are difficult to formulate or utilize specialized delivery technologies. Strategic benefits of the acquisition include expanded manufacturing capacity, a diversified product portfolio and pipeline and complementary research and development expertise.
The Company operates pharmaceutical manufacturing plants in Philadelphia, Pennsylvania; Cody, Wyoming;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t>
  </si>
  <si>
    <t>Summary of Significant Accounting Policies</t>
  </si>
  <si>
    <t>Note 3. Summary of Significant Accounting Policies
Basis of Presentation
The Consolidated Financial Statements have been prepared in conformity with U.S. GAAP.
Principles of consolidation
The Consolidated Financial Statements include the accounts of Lannett Company, Inc. and its wholly-owned subsidiaries, as well as Cody LCI Realty, LLC (“Realty”), a former variable interest entity (“VIE”) in which the Company had a 50% ownership interest until November 30, 2016, when the Company acquired the remaining 50% interest. Noncontrolling interest in Realty was recorded net of tax as net income attributable to the noncontrolling interest. In December 2017, the Company legally dissolved Realty. Additionally,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and share-based compens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Investment securities
The Company’s investment securities consist of publicly-traded equity securities which are classified as trading investments. Investment securities are recorded at fair value based on quoted market prices from broker or dealer quotations or transparent pricing sources at each reporting date. Realized and unrealized gains and losses are included in the Consolidated Statements of Operations under Other income (los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and net realizable value by the first-in, first-out method. Inventories are regularly reviewed and provisio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 of the asset, then impairment exists. Indefinite-lived intangible assets are tested for impairment at least annually during the fourth quarter of each fiscal year or more frequently if events or changes in circumstance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PR&amp;D”)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Goodwill
Goodwill, which represents the excess of purchase price over the fair value of net assets acquired, is carried at cost. Goodwill is tested for impairment on an annual basis on the first day of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The Company first determines the fair value of our reporting unit (generic pharmaceuticals). If the net book value of our reporting unit exceeds its fair value, the difference will be recorded as a goodwill impairment, not to exceed the carrying amount of goodwill. The Company’s fair value assessments are highly reliant on various assumptions which are considered Level 3 inputs, including estimates of future cash flows (including long-term growth rates), discount rates and the probability of achieving the estimated cash flows. The judgments made in determining the estimated fair value of goodwill can materially impact our results of operations.
Segment Information
The Company operates in one reportable segment, generic pharmaceuticals. As such, the Company aggregates its financial information for all products. The following table identifies the Company’s net sales by medical indication for the three and nine months ended March 31, 2018 and 2017:
(In thousands)
For the Three Months Ended
For the Nine Months Ended
Medical Indication
2018
2017
2018
2017
Antibiotic
$
$
$
$
Anti-Psychosis
Cardiovascular
Central Nervous System
Gallstone
Gastrointestinal
Glaucoma
Migraine
Muscle Relaxant
Pain Management
Respiratory
Thyroid Deficiency
Urinary
Other
Contract manufacturing revenue
Net sales
Settlement agreement
—
)
—
)
Total net sales
$
$
$
$
Customer, Supplier and Product Concentration
The following table presents the percentage of total net sales, for the three and nine months ended March 31, 2018 and 2017, for certain of the Company’s products, defined as products containing the same active ingredient or combination of ingredients, which accounted for at least 10% of total net sales in any of those periods:
For the Three Months Ended
For the Nine Months Ended
2018
2017
2018
2017
Product 1
%
%
%
%
The following table presents the percentage of total net sales, for the three and nine months ended March 31, 2018 and 2017, for certain of the Company’s customers which accounted for at least 10% of total net sales in any of those periods:
For the Three Months Ended
For the Nine Months Ended
2018
2017
2018
2017
Customer A
%
%
%
%
Customer B
%
%
%
%
The Company’s primary finished goods inventory supplier is Jerome Stevens Pharmaceuticals, Inc. (“JSP”), in Bohemia, New York. Purchases of finished goods inventory from JSP accounted for approximately 37% and 33% of the Company’s inventory purchases during the three months ended March 31, 2018 and 2017, respectively. Purchases of finished goods inventory from JSP accounted for approximately 36% and 37% of the Company’s inventory purchases during the nine months ended March 31, 2018 and 2017, respectively. See Note 21 “Material Contracts with Suppliers” for more information.
Revenue Recognition
The Company recognizes revenue when title and risk of loss have transferred to the customer and provisions for rebates, promotional adjustments, price adjustments, returns, chargebacks and other potential adjustments are reasonably determinable and collection is reasonably assured. The Company also considers all other relevant criteria specified in Securities and Exchange Commission Staff Accounting Bulletin No. 104, Topic No. 13, “ Revenue Recognition ”, in determining when to recognize revenue.
Net Sales Adjustments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218.5 million and $175.8 million at March 31, 2018 and June 30, 2017, respectively. Rebates payable at March 31, 2018 and June 30, 2017 totaled $41.3 million and $44.6 million, respectively, for certain rebate programs, primarily related to Medicare Part D and Medicaid and certain sales allowances and other adjustments paid to indirect customers.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Expenses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expense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Effective January 1, 2017, the Company self-insures for certain employee medical and prescription benefits. The Company also maintains stop loss coverage with third party insurers to limit its total liability exposure. The liability for self-insured risks is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March 31, 2018 totaled $3.4 million and was not material to the consolidated financial position of the Company as of June 30, 2017.
Income Taxes
The Company uses the liability method to account for income taxes as prescribed by Accounting Standards Codification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s registrants to report the tax effects of 2017 Tax Reform, inclusive of provisional amounts for which the accounting is incomplete but a reasonable estimate can be determined. SAB 118 also allows for a measurement period of up to one year in cases where a registrant reports a provisional amount or is unable to reasonably estimate the impact of 2017 Tax Reform.
Earnings (Loss) Per Common Share
Basic earnings (loss) per common share attributable to the Company is computed by dividing net income attributable to Lannett Company, Inc. common stockholders by the weighted average number of shares outstanding during the period. Diluted earnings (loss) per common share attributable to the Company is computed by dividing net income attributable to Lannett Company, Inc. common stockholders by the weighted average number of shares outstanding during the period including additional shares that would have been outstanding related to potentially dilutive securities. These potentially dilutive securities consist of stock options, unvested restricted stock, performance-based shares and an outstanding warrant.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
Recent Accounting Pronouncements
In May 2014, the Financial Accounting Standards Board (“FASB”) issued ASU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Based on a preliminary review of the contracts representing a substantial portion of our revenues, the Company does not expect the guidance to have a material impact on our disclosures or the timing and recognition of our revenues. The majority of the Company’s revenues is generated from product sales and based on the Company’s initial assessment, it currently does not anticipate a significant impact to the revenue and disclosures related to these arrangements.
The Company is in the process of establishing and documenting key accounting policies, conducting training and education throughout the organization, and evaluating impacts on business processes, information technology, and controls resulting from the adoption of this new standard. The Company also continues to accumulate the necessary information to determine the cumulative effects of the accounting change to be recorded upon adoption of the guidance. The Company intends to use the modified retrospective approach upon implementation.
In November 2015, the FASB issued ASU 2015-17, Income Taxes — Balance Sheet Classification of Deferred Taxes. ASU 2015-17 requires all deferred tax assets and liabilities to be classified as noncurrent on the balance sheet. The guidance may be applied either prospectively or retrospectively. The guidance became effective for the Company in the first quarter of Fiscal 2018. Accordingly, the Company currently presents all deferred tax assets and liabilities as noncurrent on the balance sheet. All prior period amounts have also been reclassified to conform with the current year presentation.
In February 2016, the FASB issued ASU 2016-02, Leases.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is currently in the process of assessing the impact this guidance will have on the consolidated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the consolidated financial statements.</t>
  </si>
  <si>
    <t>Restructuring Charges</t>
  </si>
  <si>
    <t>Note 4. Restructuring Charges
2016 Restructuring Program
On February 1, 2016, in connection with the acquisition of KUPI, the Company announced a plan related to the future integration of KUPI and the Company’s operations. The plan focuses on the closure of KUPI’s corporate functions and the consolidation of manufacturing, sales, research and development and distribution functions. The Company estimates that it will incur an aggregate of up to approximately $19.0 million in restructuring charges for actions that have been announced or communicated since the 2016 Restructuring Program began. Of this amount, approximately $10.0 million relates to employee separation costs, approximately $1.0 million relates to contract termination costs and approximately $8.0 million relates to facility closure costs and other actions. The 2016 Restructuring Program is expected to be completed by the end of Fiscal 2019. The expenses associated with the restructuring program included in restructuring expenses during the three and nine months ended March 31, 2018 and 2017 were as follows:
For the Three Months Ended
For the Nine Months Ended
(In thousands)
2018
2017
2018
2017
Employee separation costs (credits)
$
$
$
)
$
Facility closure costs
Total
$
$
$
$
In the first quarter of Fiscal 2018, the Company decided to retain certain employees who were previously included in the 2016 Restructuring Program. As a result, the Company reversed all previous charges incurred related to these employees.
A reconciliation of the changes in restructuring liabilities associated with the 2016 Restructuring Program from June 30, 2017 through March 31, 2018 is set forth in the following table:
(In thousands)
Employee
Contract
Facility Closure
Total
Balance at June 30, 2017
$
$
—
$
—
$
Restructuring Charges (Credits)
)
—
Payments
)
—
)
)
Balance at March 31, 2018
$
$
—
$
—
$</t>
  </si>
  <si>
    <t>Accounts Receivable</t>
  </si>
  <si>
    <t>Note 5. Accounts Receivable
Accounts receivable consisted of the following components at March 31, 2018 and June 30, 2017:
(In thousands)
March 31, 2018
June 30, 2017
Gross accounts receivable
$
$
Less Chargebacks reserve
)
)
Less Rebates reserve
)
)
Less Returns reserve
)
)
Less Other deductions
)
)
Less Allowance for doubtful accounts
)
)
Accounts receivable, net
$
$
For the three months ended March 31, 2018, the Company recorded a provision for chargebacks, rebates (including rebates presented as rebates payable), returns and other deductions of $323.1 million, $72.0 million, $7.1 million, and $23.7 million, respectively. For the three months ended March 31, 2017, the Company recorded a provision for chargebacks, rebates (including rebates presented as rebates payable), returns and other deductions of $247.7 million, $75.9 million, $6.6 million, and $12.6 million, respectively.
For the nine months ended March 31, 2018, the Company recorded a provision for chargebacks, rebates (including rebates presented as rebates payable), returns, and other deductions of $798.0 million, $228.1 million, $21.7 million, and $52.3 million, respectively. For the nine months ended March 31, 2017, the Company recorded a provision for chargebacks, rebates (including rebates presented as rebates payable), returns, and other deductions of $664.0 million, $218.9 million, $21.4 million, and $42.0 million, respectively.</t>
  </si>
  <si>
    <t>Note 6. Inventories
Inventories at March 31, 2018 and June 30, 2017 consisted of the following:
(In thousands)
March 31, 2018
June 30, 2017
Raw materials
$
$
Work-in-process
Finished goods
Total
$
$
Inventories were reduced by $6.1 million and $4.5 million at March 31, 2018 and June 30, 2017, respectively, for excess and obsolete inventory amounts. During the three months ended March 31, 2018 and 2017, the Company recorded provisions for excess and obsolete inventory of $4.0 million and $2.3 million, respectively. During the nine months ended March 31, 2018 and 2017, the Company recorded provisions for excess and obsolete inventory of $8.3 million and $7.7 million, respectively.</t>
  </si>
  <si>
    <t>Property, Plant and Equipment</t>
  </si>
  <si>
    <t>Note 7. Property, Plant and Equipment
Property, plant and equipment, net at March 31, 2018 and June 30, 2017 consisted of the following:
(In thousands)
Useful Lives
March 31, 2018
June 30, 2017
Land
—
$
$
Building and improvements
10 - 39 years
Machinery and equipment
5 - 10 years
Furniture and fixtures
5 - 7 years
Less: accumulated depreciation
)
)
Construction in progress
Property, plant and equipment, net
$
$
Depreciation expense for the three months ended March 31, 2018 and 2017 was $5.0 million and $5.5 million, respectively. Depreciation expense for the nine months ended March 31, 2018 and 2017 was $16.1 million.
Property, plant and equipment, net included amounts held in foreign countries in the amount of $1.1 million and $1.0 million at March 31, 2018 and June 30, 2017, respectively.</t>
  </si>
  <si>
    <t>Fair Value Measurements</t>
  </si>
  <si>
    <t>Note 8. Fair Value Measurements
The Company’s financial instruments recorded in the Consolidated Balance Sheets include cash and cash equivalents, accounts receivable, investment securities,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arrying amount of the Company’s debt obligations approximates fair value based on current interest rates available to the Company on similar debt obligation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The Company’s financial assets and liabilities measured at fair value at March 31, 2018 and June 30, 2017, were as follows:
March 31, 2018
(In thousands)
Level 1
Level 2
Level 3
Total
Assets
Investment securities
$
$
—
$
—
$
Total Assets
$
$
—
$
—
$
June 30, 2017
(In thousands)
Level 1
Level 2
Level 3
Total
Assets
Investment securities
$
$
—
$
—
$
Total Assets
$
$
—
$
—
$</t>
  </si>
  <si>
    <t>Investment Securities</t>
  </si>
  <si>
    <t>Note 9. Investment Securities
The Company uses the specific identification method to determine the cost of securities sold, which consisted entirely of equity securities classified as trading.
The Company had a net gain on investment securities of $368 thousand during the three months ended March 31, 2018, which included an unrealized loss related to securities still held at March 31, 2018 of $1.6 million. The Company had a net gain on investment securities of $776 thousand during the three months ended March 31, 2017, which included an unrealized gain related to securities still held at March 31, 2017 of $103 thousand.
The Company had a net gain on investment securities of $3.2 million during the nine months ended March 31, 2018, which included an unrealized loss related to securities still held at March 31, 2018 of $421 thousand. The Company had a net gain on investment securities of $2.5 million during the nine months ended March 31, 2017, which included an unrealized gain related to securities still held at March 31, 2017 of $660 thousand.</t>
  </si>
  <si>
    <t>Intangible Assets</t>
  </si>
  <si>
    <t>Note 10. Intangible Assets
Intangible assets, net as of March 31, 2018 and June 30, 2017, consisted of the following:
Weighted
Gross Carrying Amount
Accumulated Amortization
Intangible Assets, Net
(In thousands)
Avg. Life
March 31,
June 30,
March 31,
June 30,
March 31,
June 30,
Definite-lived:
Cody Labs import license
15
$
$
$
)
$
)
$
$
KUPI product rights
15
)
)
KUPI trade name
2
)
)
—
KUPI other intangible assets
15
)
)
Silarx product rights
15
)
)
Other product rights
11
)
)
Total definite-lived
$
$
$
)
$
)
$
$
Indefinite-lived:
KUPI in-process research and development
—
$
$
$
—
$
—
$
$
Silarx in-process research and development
—
—
—
Other product rights
—
—
—
Total indefinite-lived
—
—
Total intangible assets, net
$
$
$
)
$
)
$
$
In the third quarter of Fiscal 2018, the Company sold an intangible asset related to a product right acquired as part of the KUPI acquisition. In connection with the transaction, the Company recorded a $15.5 million loss on sale of the intangible asset, which had a carrying value of $15.8 million at the time of sale.
In February 2018, the Company completed the acquisition of five products from UCB for $5.0 million which is included within the “Other product rights” category of intangible assets.
For the three months ended March 31, 2018 and 2017, the Company recorded amortization expense of $8.3 million and $8.1 million, respectively. For the nine months ended March 31, 2018 and 2017, the Company recorded amortization expense of $24.6 million and $25.5 million, respectively.
Future annual amortization expense consisted of the following as of March 31, 2018:
(In thousands)
Annual Amortization Expense
2018
$
2019
2020
2021
2022
Thereafter
$</t>
  </si>
  <si>
    <t>Long-Term Debt</t>
  </si>
  <si>
    <t>Note 11. Long-Term Debt
Long-term debt, net consisted of the following:
March 31,
June 30,
(In thousands)
2018
2017
Term Loan A due 2020
$
$
Unamortized discount and other debt issuance costs
)
)
Term Loan A, net
Term Loan B due 2022
Unamortized discount and other debt issuance costs
)
)
Term Loan B, net
Revolving Credit Facility due 2020
—
—
Other
—
Total debt, net
Less short-term borrowings and current portion of long-term debt
)
)
Total long-term debt, net
$
$
During the third quarter of Fiscal 2018, the Company made a voluntary payment of $25.0 million against its outstanding Term Loan A and Term Loan B debt. As a result of the prepayment, the Company wrote off a portion of the related debt issuance costs totaling $2.6 million which was included in interest expense.
Long-term debt amounts due, for the twelve month periods ending March 31 are as follows:
Amounts Payable
(In thousands)
to Institutions
2019
$
2020
2021
2022
2023
Total
$</t>
  </si>
  <si>
    <t>Legal, Regulatory Matters and Contingencies</t>
  </si>
  <si>
    <t>Note 12. Legal, Regulatory Matters and Contingencies
Connecticut Attorney General Inquiry
In July 2014, the Company received interrogatories and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In December 2016, the Connecticut Attorney General, joined by numerous other State Attorneys General, filed a civil complaint alleging that six pharmaceutical companies engaged in anti-competitive behavior related to doxycycline hyclate and gliburide.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On October 31, 2017, the state Attorneys General filed a motion in the District Court for leave to amend their complaint to add numerous additional defendants, including the Company, and claims relating to 13 additional drugs.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All of the existing and proposed defendants, including the Company, have opposed the motion of the state Attorneys General. The motion is pending.
The Company maintains that it acted in compliance with all applicable laws and regulations and continues to cooperate with the Connecticut Attorney General investigation.
Federal Investigation into the Generic Pharmaceutical Industry
The Company and certain affiliated individuals and customers have been served with grand jury subpoenas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Based on reviews performed to date by outside counsel, the Company currently believes that it has acted in compliance with all applicable laws and regulations and continues to cooperate with the federal investigation.
Texas Medicaid Investigation
In August 2015, KUPI received a letter from the Texas Office of the Attorney General alleging that it had inaccurately reported certain price information in violation of the Texas Medicaid Fraud Prevention Act. UCB, KUPI’s previous parent company is handling the defense and is evaluating the allegations and cooperating with the Texas Attorney General’s Office. Per the terms of the Stock Purchase Agreement between the Company and UCB (“Stock Purchase Agreement”) dated September 2, 2015, the Company is fully indemnified for any pre-acquisition amounts. The Company is currently unable to estimate the timing or the outcome of this matter.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As of March 31, 2018 and June 30, 2017, the Company’s best estimate of the liability for potential overcharges was approximately $9.3 million. For the period January 1, 2012 through November 24, 2015 (“the pre-acquisition period”), the Company is fully indemnified per the Stock Purchase Agreement. Accordingly, the Company has recorded an indemnification asset and related liability of $8.3 million related to the pre-acquisition period. The Company does not believe that the ultimate resolution of this matter will have a significant impact on our financial position, results of operations or cash flows.
AWP Litigation
The Company and some of our competitors have been named as defendants in two lawsuits filed in 2016 alleging that the Company and a number of other generic pharmaceutical manufacturers caused the Average Wholesale Prices (AWPs) of our and their products to be inflated, thereby injuring government programs, entities and persons who reimbursed prescription drugs based on AWPs. The Company stopped using AWP as a basis for establishing prices in or around 2002 and the bulk of prescription drugs manufactured by the Company was sold under private label. The first lawsuit, filed in the United States District Court for the Eastern of Pennsylvania, was dismissed on September 25, 2017 (the “Federal Action”). The second lawsuit, pending in the Philadelphia (Pennsylvania) County Court of Common Pleas, remains stayed. The Company disputes these allegations and does not believe that the ultimate resolution of these lawsuits will have a significant impact on our financial position, results of operations or cash flows.
EPA Violation Notice
On July 13, 2017, the United States Department of Environmental Protection Agency (“EPA”) sent a Finding of Violation to KUPI alleging several violations of national emissions standards for hazardous air pollutants at KUPI’s Seymour, Indiana facility. The EPA is giving the company the opportunity to discuss the matter with the agency before filing a formal complaint or assessing fines with respect to the alleged violations. The Company is conducting an investigation into the matter and cannot reasonably predict the outcome of any potential EPA action at this time.
Private Antitrust and Consumer Protection Litigation
The Company and certain competitors have been named as defendants in a number of lawsuits filed in 2016 and 2017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at least 18 different generic drugs in violation of the federal Sherman Act, various state antitrust laws, and various state consumer protection statutes. The United States also has been granted leave to intervene in the cases. On April 6, 2017, the Judicial Panel on Multidistrict Litigation (the “JPML”) ordered that all of the cases alleging price-fixing for generic drugs be consolidated for pretrial proceedings in the United States District Court for the Eastern District of Pennsylvania under the caption In re: Generic Pharmaceuticals Pricing Antitrust Litigation . The various plaintiffs are grouped into three categories — Direct Purchaser Plaintiffs, End Payer Plaintiffs, and Indirect Reseller Purchasers — and filed Consolidated Amended Complaints (“CACs”) against the Company and the other defendants on August 15,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on October 6, 2017 filed joint and individual motions to dismiss the CACs involving the six drugs in the first tranche, including digoxin. Those motions are pending.
On January 22, 2018, three opt-out direct purchasers filed a complaint alleging an overarching conspiracy and individual conspiracies on behalf of the Company and numerous other defendants to fix the prices of and allocate markets for at least 30 different drugs, including digoxin, doxycycline, levothyroxine, ursodiol and baclofen. None of the defendants, including the Company, has responded yet to the complaint.
In addition to the lawsuits brought by private plaintiffs, the Attorneys General of 45 states, the District of Columbia and Puerto Rico have filed parens patriae lawsuits alleging price-fixing conspiracies by various generic pharmaceutical manufacturers. The JPML has consolidated the suits by the state Attorneys General in the Eastern District of Pennsylvania as part of the multidistrict litigation. The original lawsuits did not name the Company, but the state Attorneys General on October 31, 2017 filed a motion with the District Court for leave to amend their complaint to add numerous additional defendants, including the Company, and claims relating to 13 additional drugs. The claim relating to Lannett involves alleged price-fixing for one drug, doxycycline monohydrate, although the state Attorneys General allege that all defendants were part of an overarching, industry-wide conspiracy to allocate markets and fix prices generally. All of the existing and proposed defendants, including the Company, have opposed the motion of the state Attorneys General. The motion is pending.
The Company believes that it acted in compliance with all applicable laws and regulations. Accordingly, the Company disputes the allegations set forth in these class actions.
Shareholder Litigation
In November 2016, a putative class action lawsuit was filed against the Company and two of its officers claiming that the Company damaged the purported class by including in its securities filings false and misleading statements regarding the Company’s drug pricing methodologies and internal controls. A first amended complaint was filed in May 2017, and the Company filed a motion to dismiss the amended complaint in September 2017. In December 2017, counsel for the putative class filed a second amended complaint, and the Court denied as moot the Company’s motion to dismiss the first amended complaint. The Company filed a motion to dismiss the second amended complaint in February 2018. The Company cannot reasonably predict the outcome of the suit at this time.
Patent Infringement (Paragraph IV Certification)
There is substantial litigation in the pharmaceutical industry with respect to the manufacture, use and sale of new products which are the subject of conflicting patent and intellectual property claims. Certain of these claims relate to paragraph IV certifications, which allege that an innovator patent is invalid or would not be infringed upon by the manufacture, use, or sale of the new drug.
Zomig®
The Company filed with the Food and Drug Administration an ANDA No. 206350, along with a paragraph IV certification, alleging that the two patents associated with the Zomig® nasal spray product (U.S. Patent No. 6,750,237 and U.S. Patent No. 67,220,767) are invalid.
In July 2014, AstraZeneca AB, AstraZeneca UK Limited and Impax Laboratories, Inc. filed two patent infringement lawsuits in the United States District Court for the District of Delaware, alleging that the Company’s filing of ANDA No. 206350 constitutes an act of patent infringement and seeking a declaration that the two patents at issue are valid and infringed.
In September 2014, the Company filed a motion to dismiss one patent infringement lawsuit for lack of standing and responded to the second lawsuit by denying that any valid patent claim would be infringed. In the second lawsuit, the Company also counterclaimed for a declaratory judgment that the patent claims are invalid and not infringed. The Court has consolidated the two actions and denied the motion to dismiss the first action without prejudice.
In July 2015, the Company filed with the United States Patent and Trademark Office (“USPTO”) a Petition for Inter Partes Review of each of the patents in suit seeking to reject as invalid all claims of the patents in suit. The USPTO has issued a decision denying initiation of the Inter Partes Review.
A trial was conducted in September 2016. The Court issued its decision on March 29, 2017, finding that Lannett did not prove that the patents at issue are invalid. The Company has appealed the decision. All briefing to the appellate court has been submitted, and oral argument before the appellate court was conducted on April 5, 2018. A final decision of the appellate court is expected in 2018.
Thalomid®
The Company filed with the Food and Drug Administration an ANDA No. 206601, along with a paragraph IV certification, alleging that the fifteen patents associated with the Thalomid drug product (U.S. Patent Nos. 6,045,501; 6,315,720; 6,561,976; 6,561,977; 6,755,784; 6,869,399; 6,908,432; 7,141,018; 7,230,012; 7,435,745; 7,874,984; 7,959,566; 8,204,763; 8,315,886; 8,589,188 and 8,626,53) are invalid, unenforceable and/or not infringed. On January 30, 2015, Celgene Corporation and Children’s Medical Center Corporation filed a patent infringement lawsuit in the United States District Court for the District of New Jersey, alleging that the Company’s filing of ANDA No. 206601 constitutes an act of patent infringement and seeking a declaration that the patents at issue are valid and infringed. The Company filed an answer and affirmative defenses, and an amended answer to the complaint.
A settlement agreement was reached and the Court dismissed the lawsuit in October 2017. Pursuant to the settlement agreement, the Company entered into a license agreement that permits Lannett to manufacture and market in the U.S. its generic thalidomide product as of August 1, 2019 or earlier under certain circumstances.
SUPREP®
The Company filed ANDA No. 209941 with the Food and Drug Administration seeking approval to sell a bowel preparation oral solution (the “Company’s Oral Solution”), along with a paragraph IV certification, alleging that US Patent 6,946,149 associated with the Suprep® bowel preparation kit would not be infringed by the Company’s Oral Solution and/or that the patent is invalid.
In March 2017, Braintree Laboratories, Inc. (“Braintree”) filed a patent infringement lawsuit in the United States District Court for the District of Delaware (C.A. No. 1:17-cv-00293-GMS), alleging that the Company’s filing of ANDA No. 209941 constitutes an act of patent infringement and seeking a declaration that the patent at issue was infringed by the submission of ANDA No. 209941. The Company answered the complaint denying infringement and raising invalidity as a defense, and has filed counterclaims seeking a declaration of non-infringement and invalidity. On July 28, 2017, the Company filed a motion for judgment on the pleadings, seeking a ruling that its ANDA product does not infringe the Braintree patent and seeking judgment as a matter of law. Braintree opposed the motion and has alternatively requested that the Court delay its decision on the motion until discovery is taken. The Company opposed Braintree’s request to delay the decision. While the motions were pending, the parties agreed to resolve this dispute. The parties signed a confidential settlement agreement and filed a Stipulation of Dismissal Without Prejudice on December 13, 2017. On December 17, 2017, the Court granted the parties’ Stipulation of Dismissal Without Prejudice. In connection with the settlement agreement, the Company received $3.5 million, which is included in Other Income within the Consolidated Statements of Operations.
Although the Company cannot currently predict the length or outcome of paragraph IV litigation, legal expenses associated with these lawsuits could have a significant impact on the financial position, results of operations and cash flows of the Company.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si>
  <si>
    <t>Commitments</t>
  </si>
  <si>
    <t>Note 13. Commitments
Leases
The Company leases certain manufacturing and office equipment, in the ordinary course of business. These leases are typically renewed annually. Rental and lease expense was not material for all periods presented.
Future minimum lease payments under noncancelable operating leases (with initial or remaining lease terms in excess of one year) for the remainder of Fiscal 2018 and the twelve month periods ending June 30 thereafter are as follows:
(In thousands)
Amounts Due
Remainder of 2018
$
2019
2020
2021
2022
Thereafter
Total
$
Other Commitment
During the third quarter of Fiscal 2017, the Company signed an agreement with a company operating in the pharmaceutical business, under which the Company agreed to provide up to $15.0 million in revolving loans for the purpose of expansion and other business needs. The decision to provide any portion of the revolving loan is at the Company’s sole discretion. At any time after the outstanding revolving loan balance is equal to or greater than $7.5 million, the Company has the option to convert the first $7.5 million into a 50% ownership interest in the entity. As of March 31, 2018, $10.9 million was outstanding under the revolving loan. The board of the entity is comprised of five members, two of which are employees of the Company. Based on the guidance set forth in ASC 810-10 Consolidation, the Company has concluded that it has a variable interest in the entity. However, the Company is not the primary beneficiary to the entity and as such, is not required to consolidate the entity’s results of operations.</t>
  </si>
  <si>
    <t>Note 14. Accumulated Other Comprehensive Loss
The Company’s Accumulated Other Comprehensive Loss was comprised of the following components as of March 31, 2018 and 2017:
(In thousands)
March 31,
March 31,
Foreign Currency Translation
Beginning Balance, June 30
$
)
$
)
Net gain (loss) on foreign currency translation (net of tax of $0 and $0)
)
Reclassifications to net income (net of tax of $0 and $0)
—
—
Other comprehensive income (loss), net of tax
)
Ending Balance, March 31
)
)
Total Accumulated Other Comprehensive Loss
$
)
$
)</t>
  </si>
  <si>
    <t>Earnings (Loss) Per Common Share</t>
  </si>
  <si>
    <t>Note 15. Earnings (Loss) Per Common Share
A dual presentation of basic and diluted earnings (loss) per common share is required on the face of the Company’s Consolidated Statement of Operations as well as a reconciliation of the computation of basic earnings per common share to diluted earnings per common share. Basic earnings (loss) per common share excludes the dilutive impact of potentially dilutive securities and is computed by dividing net income (loss) attributable to Lannett Company, Inc. by the weighted average number of common shares outstanding for the period. Diluted earnings (loss) per common share is computed using the treasury stock method and includes the effect of potential dilution from the exercise of outstanding stock options, a warrant and treats unvested restricted stock and performance-based shares as if they were vested. Potentially dilutive securities have been excluded in the weighted average number of common shares used for the calculation of earnings per share in periods of net loss because the effect of including such securities would be anti-dilutive. A reconciliation of the Company’s basic and diluted earnings (loss) per common share was as follows:
Three Months Ended
(In thousands, except share and per share data)
2018
2017
Net income attributable to Lannett Company, Inc.
$
$
Basic weighted average common shares outstanding
Effect of potentially dilutive stock options, warrants and restricted stock awards
Diluted weighted average common shares outstanding
Earnings per common share attributable to Lannett Company, Inc.:
Basic
$
$
Diluted
$
$
Nine Months Ended
(In thousands, except share and per share data)
2018
2017
Net income (loss) attributable to Lannett Company, Inc.
$
$
)
Basic weighted average common shares outstanding
Effect of potentially dilutive stock options, warrants and restricted stock awards
—
Diluted weighted average common shares outstanding
Earnings (loss) per common share attributable to Lannett Company, Inc.:
Basic
$
$
)
Diluted
$
$
)
The number of anti-dilutive shares that have been excluded in the computation of diluted earnings per share for the three months ended March 31, 2018 and 2017 was 3.0 million. The number of anti-dilutive shares that have been excluded in the computation of diluted earnings per share for the nine months ended March 31, 2018 and 2017 was 3.0 million and 4.4 million, respectively.</t>
  </si>
  <si>
    <t>Warrant</t>
  </si>
  <si>
    <t>Note 16. Warrant
In connection with the KUPI acquisition on November 25, 2015, Lannett issued to UCB Manufacturing a warrant to purchase up to a total of 2.5 million shares of Lannett’s common stock (the “Warrant”).
The Warrant has a term of three years (expiring November 25, 2018) and an exercise price of $48.90 per share, subject to customary adjustments, including for stock splits, dividends and combinations. The Warrant also has a “weighted average” anti-dilution adjustment provision. The fair value included as part of the total consideration transferred to UCB at the acquisition date was $29.9 million. The fair value assigned to the Warrant was determined using the Black-Scholes valuation model. The Company concluded that the warrant was indexed to its own stock and therefore the Warrant has been classified as an equity instrument.</t>
  </si>
  <si>
    <t>Share-Based Compensation</t>
  </si>
  <si>
    <t>Note 17. Share-Based Compensation
At March 31, 2018, the Company had two share-based employee compensation plans (the 2011 Long-Term Incentive Plan “LTIP” and the 2014 “LTIP”). Together these plans authorized an aggregate total of 4.5 million shares to be issued. The plans have a total of 1.5 million shares available for future issuances.
The Company issues share-based compensation awards with a vesting period ranging up to 3 years and a maximum contractual term of 10 years. The Company issues new shares of stock when stock options are exercised. As of March 31, 2018, there was $10.6 million of total unrecognized compensation cost related to non-vested share-based compensation awards. That cost is expected to be recognized over a weighted average period of 2.0 years.
Stock Options
The Company measures share-based compensation cost for options using the Black-Scholes option pricing model. The following table presents the weighted average assumptions used to estimate fair values of the stock options granted during the nine months ended March 31, 2018 and 2017:
Nine Months Ended
March 31, 2018
March 31, 2017
Risk-free interest rate
%
%
Expected volatility
%
%
Expected dividend yield
—
%
—
%
Forfeiture rate
%
%
Expected term (in years)
5.4 years
5.2 years
Weighted average fair value
$
$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roll-forward as of March 31, 2018 and changes during the nine months then ended, is presented below:
(In thousands, except for weighted average price and life data)
Awards
Weighted-
Aggregate
Weighted
Outstanding at June 30, 2017
$
$
Granted
$
Exercised
)
$
$
Forfeited, expired or repurchased
)
$
Outstanding at March 31, 2018
$
$
Vested and expected to vest at March 31, 2018
$
$
Exercisable at March 31, 2018
$
$
Restricted Stock
The Company measures restricted stock compensation costs based on the stock price at the grant date less an estimate for expected forfeitures. The annual forfeiture rate used to calculate compensation expense was 5.6% and 6.5% for the nine months ended March 31, 2018 and 2017, respectively.
A summary of restricted stock awards as of March 31, 2018 and changes during the nine months then ended, is presented below:
(In thousands, except for weighted average price and life data)
Awards
Weighted
Aggregate
Non-vested at June 30, 2017
$
Granted
$
Vested
)
$
$
Forfeited
)
$
Non-vested at March 31, 2018
$
Performance-Based Shares
On September 22, 2017, the Company approved and granted performance-based awards to certain key executives. The stock-settled awards will cliff vest based on relative Total Shareholder Return (“TSR”) over a three-year period. The Company measures share-based compensation cost for TSR awards using a Monte-Carlo simulation model.
A summary of performance-based share awards as of March 31, 2018 and changes during the nine months then ended, is presented below:
(In thousands, except for weighted average price and life data)
Awards
Weighted
Aggregate
Non-vested at June 30, 2017
—
$
—
Granted
$
Vested
)
$
$
Forfeited
—
$
—
Non-vested at March 31, 2018
$
In connection with the termination of the employment of Arthur P. Bedrosian, the Company’s former Chief Executive Officer, the Company entered into a separation agreement pursuant to which he received certain benefits including, among others, accelerated vesting of his outstanding equity awards.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nine months ended March 31, 2018 and 2017, 46 thousand shares and 43 thousand shares were issued under the ESPP, respectively. As of March 31, 2018, 588 thousand total cumulative shares have been issued under the ESPP.
The following table presents the allocation of share-based compensation costs recognized in the Consolidated Statements of Operations by financial statement line item:
Three Months Ended
Nine Months Ended
March 31,
March 31,
(In thousands)
2018
2017
2018
2017
Selling, general and administrative expenses
$
$
$
$
Research and development expenses
Cost of sales
Total
$
$
$
$
Tax benefit at statutory rate
$
$
$
$</t>
  </si>
  <si>
    <t>Employee Benefit Plan</t>
  </si>
  <si>
    <t>Note 18.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three months ended March 31, 2018 and 2017 were $675 thousand and $527 thousand, respectively. Contributions to the Plan during the nine months ended March 31, 2018 and 2017 were $1.7 million and $1.6 million, respectively.</t>
  </si>
  <si>
    <t>Income Taxes</t>
  </si>
  <si>
    <t>Note 19. Income Taxes
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The federal, state and local income tax benefit for the three months ended March 31, 2018 was $2.3 million compared to income tax expense of $7.3 million for the three months ended March 31, 2017. The effective tax rates for the three months ended March 31, 2018 and 2017 were (21.7)% and 33.0%, respectively. The federal, state and local income tax expense for the nine months ended March 31, 2018 was $23.3 million compared to income tax benefit of $2.0 million for the nine months ended March 31, 2017. The effective tax rates were 36.8% and 24.2%, respectively.
The effective tax rate for the nine months ended March 31, 2018 was higher compared to the same prior-year period primarily due to 2017 Tax Reform which was signed into law on December 22, 2017. Among numerous provisions included in the new law was the reduction of the statutory corporate federal income tax rate from 35% to 21%. In the second quarter of Fiscal 2018, the Company applied the newly enacted corporate federal income tax rate of 21% resulting in an approximately $11.1 million revaluation of the Company’s net long term deferred tax assets which are expected to reverse in future periods. During the third quarter of Fiscal 2018, the Company revised its provisional calculation for timing items related to the filing of its Fiscal 2017 tax return. As a result, the Company reduced the previously recorded revaluation amount to $8.1 million in the third quarter of Fiscal 2018. The increase in the effective tax rate as a result of the revaluation was partially offset by a lower blended federal statutory tax rate of approximately 28.0% as compared to 35.0% in the same prior-year period. This resulted in an approximately $4.6 million income tax benefit for the nine months ended March 31, 2018.
The effective tax rate for the three months ended March 31, 2018 was lower compared to the same prior-year period primarily due to the impact for timing items related to the filing of the Company’s Fiscal 2017 tax return discussed above. The lower blended federal statutory tax rate of approximately 28.0% due to 2017 Tax Reform also contributed to a lower effective tax rate. This resulted in an approximately $763 thousand income tax benefit for the three months ended March 31, 2018.
Overall, the Company anticipates the decrease in the U.S. federal statutory rate resulting from the enactment of the 2017 Tax Reform will have a favorable impact on future U.S. tax expense and operating cash flows. The Company initially recorded the impact of 2017 Tax Reform in the second quarter of Fiscal 2018, inclusive of provisional amounts based on reasonable estimates. However, the final impact of 2017 Tax Reform may differ due to and among other things, changes in interpretations, assumptions made by the Company, the issuance of additional guidance, and actions the Company may take as a result of 2017 Tax Reform. Adjustments, if any, will be made in accordance with SAB 118.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March 31, 2018 and June 30, 2017, the Company has total unrecognized tax benefits of $1.7 million and $5.9 million, respectively. The decrease was primarily the result of an expiration in the statute of limitations related to several state-related unrecognized tax benefits. As a result of the positions taken during the period, the Company has not recorded any interest and penalties for the period ended March 31, 2018 in the statement of operations and no cumulative interest and penalties have been recorded in the Company’s statement of financial position as of March 31, 2018 and June 30, 2017. The Company will recognize interest accrued on unrecognized tax benefits in interest expense and any related penalties in operating expenses.
The Company files income tax returns in the United States federal jurisdiction and various states. The Company’s tax returns for Fiscal Year 2014 and prior generally are no longer subject to review as such years generally are closed. The Company’s Fiscal Year 2016 federal return is currently under examination by the Internal Revenue Service (“IRS”). The Company cannot reasonably predict the outcome of the examination at this time.</t>
  </si>
  <si>
    <t>Related Party Transactions</t>
  </si>
  <si>
    <t>Note 20. Related Party Transactions
The Company had sales of $962 thousand and $823 thousand during the three months ended March 31, 2018 and 2017, respectively, to a generic distributor, Auburn Pharmaceutical Company (“Auburn”). Sales to Auburn for the nine months ended March 31, 2018 and 2017 were $3.0 million and $2.8 million, respectively. Jeffrey Farber, Chairman of the Board, is the owner of Auburn. Accounts receivable includes amounts due from Auburn of $583 thousand and $751 thousand at March 31, 2018 and June 30, 2017, respectively.
The Company also had sales of $406 thousand and $617 thousand during the three months ended March 31, 2018 and 2017, respectively, to a generic distributor, KeySource. Sales to KeySource for the nine months ended March 31, 2018 and 2017 were $1.4 million and $946 thousand, respectively. Albert Paonessa, a current board member, was appointed the CEO of KeySource in May 2017. Accounts receivable includes amounts due from KeySource of $340 thousand and $606 thousand as of March 31, 2018 and June 30, 2017, respectively.
In connection with the termination of the employment of Arthur P. Bedrosian, the Company’s former Chief Executive Officer, effective as of December 31, 2017, the Company entered into a separation agreement pursuant to which he will receive certain benefits including, among others, 36 months base salary, a pro-rated Fiscal 2018 cash bonus as well as accelerated vesting of his outstanding equity awards. The total benefits resulted in an approximately $3.4 million charge to the Company’s consolidated statements of operations in the second quarter of Fiscal 2018. On January 20, 2018, the Company also entered into a consulting agreement with Mr. Bedrosian to work on several important projects, primarily involving existing and new partnering efforts to expand and diversify opportunities, including but not limited to spearheading the effort to transition and strengthen the Company’s existing contractual relationships with its key partners.</t>
  </si>
  <si>
    <t>Material Contracts with Suppliers</t>
  </si>
  <si>
    <t>Note 21. Material Contracts with Suppliers
Jerome Stevens Pharmaceuticals Distribution Agreement:
The Company’s primary finished goods inventory supplier is JSP, in Bohemia, New York. Purchases of finished goods inventory from JSP accounted for approximately 37% and 33% of the Company’s inventory purchases in the three months ended March 31, 2018 and 2017, respectively. Purchases of finished goods inventory from JSP accounted for 36% and 37% of the Company’s inventory purchases in the nine months ended March 31, 2018 and 2017, respectively.
On August 19, 2013, the Company entered into an agreement with JSP to extend its initial contract to continue as the exclusive distributor in the United States of three JSP products: Butalbital, Aspirin, Caffeine with Codeine Phosphate Capsules USP; Digoxin Tablets USP; and Levothyroxine Sodium Tablets USP. The amendment to the original agreement extends the initial contract, which was due to expire on March 22, 2014, for five years through March 2019. In connection with the amendment, the Company issued a total of 1.5 million shares of the Company’s common stock to JSP and JSP’s designees. In accordance with its policy related to renewal and extension costs for recognized intangible assets, the Company recorded a $20.1 million expense in cost of sales, which represents the fair value of the shares on August 19, 2013. If the parties agree to a second five-year extension from March 23, 2019 to March 23, 2024, the Company is required to issue to JSP or its designees an additional 1.5 million shares of the Company’s common stock. Both Lannett and JSP have the right to terminate the contract if one of the parties does not cure a material breach of the contract within thirty (30) days of notice from the non-breaching party.
During the renewal term of the JSP Distribution Agreement, the Company is required to use commercially reasonable efforts to purchase minimum dollar quantities of JSP products. There is no guarantee that the Company will be able to meet the minimum purchase requirements. If the Company does not meet the minimum purchase requirements, JSP’s sole remedy is to terminate the JSP Distribution Agreement.</t>
  </si>
  <si>
    <t>Subsequent Events</t>
  </si>
  <si>
    <t>Note 22. Subsequent Events
On May 4, 2018, the Company entered into an Asset Purchase Agreement (the “Asset Purchase Agreement”) by and between the Company and a subsidiary of Endo International plc (“Endo”), pursuant to which the Company acquired a portfolio of 23 U.S. FDA-approved ANDAs, one ANDA that is pending FDA approval, and manufacturing and other information related to the products (the “Assets”). The purchase of the Assets closed simultaneously with the execution of the Asset Purchase Agreement. Pursuant to the Asset Purchase Agreement, the purchase price for the Assets was $12 million, $10 million of which was paid in cash at closing, $1 million of which is due within five days after the filing of transfer of ownership letters with the FDA for the ANDAs and $1 million of which is due within five days after the Company first supplies or distributes any products relating to any of the purchased ANDAs to a third party.</t>
  </si>
  <si>
    <t>Summary of Significant Accounting Policies (Policies)</t>
  </si>
  <si>
    <t>Basis of Presentation</t>
  </si>
  <si>
    <t>Basis of Presentation
The Consolidated Financial Statements have been prepared in conformity with U.S. GAAP.</t>
  </si>
  <si>
    <t>Principles of consolidation</t>
  </si>
  <si>
    <t>Principles of consolidation
The Consolidated Financial Statements include the accounts of Lannett Company, Inc. and its wholly-owned subsidiaries, as well as Cody LCI Realty, LLC (“Realty”), a former variable interest entity (“VIE”) in which the Company had a 50% ownership interest until November 30, 2016, when the Company acquired the remaining 50% interest. Noncontrolling interest in Realty was recorded net of tax as net income attributable to the noncontrolling interest. In December 2017, the Company legally dissolved Realty. Additionally, all intercompany accounts and transactions have been eliminated.</t>
  </si>
  <si>
    <t>Business Combinations</t>
  </si>
  <si>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si>
  <si>
    <t>Reclassifications</t>
  </si>
  <si>
    <t>Reclassifications
Certain prior year amounts have been reclassified to conform to the current year financial statement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and share-based compensation. Because of the inherent subjectivity and complexity involved in these estimates and assumptions, actual results could differ from those estimates.</t>
  </si>
  <si>
    <t>Foreign currency translation</t>
  </si>
  <si>
    <t>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Investment securities
The Company’s investment securities consist of publicly-traded equity securities which are classified as trading investments. Investment securities are recorded at fair value based on quoted market prices from broker or dealer quotations or transparent pricing sources at each reporting date. Realized and unrealized gains and losses are included in the Consolidated Statements of Operations under Other income (loss).</t>
  </si>
  <si>
    <t>Allowance for doubtful accounts</t>
  </si>
  <si>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si>
  <si>
    <t>Inventories
Inventories are stated at the lower of cost and net realizable value by the first-in, first-out method. Inventories are regularly reviewed and provisions for excess and obsolete inventory are recorded based primarily on current inventory levels, expiration date and estimated sales forecasts.</t>
  </si>
  <si>
    <t>Property, Plant and Equipment
Property, plant and equipment are stated at cost less accumulated depreciation. Depreciation is computed on a straight-line basis over the assets’ estimated useful lives.</t>
  </si>
  <si>
    <t>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si>
  <si>
    <t>Valuation of Long-Lived Assets, including Intangible Assets</t>
  </si>
  <si>
    <t>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 of the asset, then impairment exists. Indefinite-lived intangible assets are tested for impairment at least annually during the fourth quarter of each fiscal year or more frequently if events or changes in circumstance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si>
  <si>
    <t>In-Process Research and Development</t>
  </si>
  <si>
    <t>In-Process Research and Development
Amounts allocated to in-process research and development (“IPR&amp;D”)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Goodwill
Goodwill, which represents the excess of purchase price over the fair value of net assets acquired, is carried at cost. Goodwill is tested for impairment on an annual basis on the first day of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The Company first determines the fair value of our reporting unit (generic pharmaceuticals). If the net book value of our reporting unit exceeds its fair value, the difference will be recorded as a goodwill impairment, not to exceed the carrying amount of goodwill. The Company’s fair value assessments are highly reliant on various assumptions which are considered Level 3 inputs, including estimates of future cash flows (including long-term growth rates), discount rates and the probability of achieving the estimated cash flows. The judgments made in determining the estimated fair value of goodwill can materially impact our results of operations.</t>
  </si>
  <si>
    <t>Segment Information</t>
  </si>
  <si>
    <t>Segment Information
The Company operates in one reportable segment, generic pharmaceuticals. As such, the Company aggregates its financial information for all products. The following table identifies the Company’s net sales by medical indication for the three and nine months ended March 31, 2018 and 2017:
(In thousands)
For the Three Months Ended
For the Nine Months Ended
Medical Indication
2018
2017
2018
2017
Antibiotic
$
$
$
$
Anti-Psychosis
Cardiovascular
Central Nervous System
Gallstone
Gastrointestinal
Glaucoma
Migraine
Muscle Relaxant
Pain Management
Respiratory
Thyroid Deficiency
Urinary
Other
Contract manufacturing revenue
Net sales
Settlement agreement
—
)
—
)
Total net sales
$
$
$
$</t>
  </si>
  <si>
    <t>Customer, Supplier and Product Concentration</t>
  </si>
  <si>
    <t>Customer, Supplier and Product Concentration
The following table presents the percentage of total net sales, for the three and nine months ended March 31, 2018 and 2017, for certain of the Company’s products, defined as products containing the same active ingredient or combination of ingredients, which accounted for at least 10% of total net sales in any of those periods:
For the Three Months Ended
For the Nine Months Ended
2018
2017
2018
2017
Product 1
%
%
%
%
The following table presents the percentage of total net sales, for the three and nine months ended March 31, 2018 and 2017, for certain of the Company’s customers which accounted for at least 10% of total net sales in any of those periods:
For the Three Months Ended
For the Nine Months Ended
2018
2017
2018
2017
Customer A
%
%
%
%
Customer B
%
%
%
%
The Company’s primary finished goods inventory supplier is Jerome Stevens Pharmaceuticals, Inc. (“JSP”), in Bohemia, New York. Purchases of finished goods inventory from JSP accounted for approximately 37% and 33% of the Company’s inventory purchases during the three months ended March 31, 2018 and 2017, respectively. Purchases of finished goods inventory from JSP accounted for approximately 36% and 37% of the Company’s inventory purchases during the nine months ended March 31, 2018 and 2017, respectively. See Note 21 “Material Contracts with Suppliers” for more information.</t>
  </si>
  <si>
    <t>Revenue Recognition and Net Sales Adjustments</t>
  </si>
  <si>
    <t>Revenue Recognition
The Company recognizes revenue when title and risk of loss have transferred to the customer and provisions for rebates, promotional adjustments, price adjustments, returns, chargebacks and other potential adjustments are reasonably determinable and collection is reasonably assured. The Company also considers all other relevant criteria specified in Securities and Exchange Commission Staff Accounting Bulletin No. 104, Topic No. 13, “ Revenue Recognition ”, in determining when to recognize revenue.
Net Sales Adjustments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218.5 million and $175.8 million at March 31, 2018 and June 30, 2017, respectively. Rebates payable at March 31, 2018 and June 30, 2017 totaled $41.3 million and $44.6 million, respectively, for certain rebate programs, primarily related to Medicare Part D and Medicaid and certain sales allowances and other adjustments paid to indirect customers.</t>
  </si>
  <si>
    <t>Cost of Sales, including Amortization of Intangibles</t>
  </si>
  <si>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 Expenses</t>
  </si>
  <si>
    <t>Research and Development Expenses
Research and development costs are expensed as incurred, including all production costs until a drug candidate is approved by the Food and Drug Administration (“FDA”). Research and development expenses include costs associated with internal projects as well as costs associated with third-party research and development contracts.</t>
  </si>
  <si>
    <t>Contingencies</t>
  </si>
  <si>
    <t>Contingencies
Loss contingencies, including litigation-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expense line item.</t>
  </si>
  <si>
    <t>Restructuring Costs</t>
  </si>
  <si>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si>
  <si>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si>
  <si>
    <t>Self-Insurance</t>
  </si>
  <si>
    <t>Self-Insurance
Effective January 1, 2017, the Company self-insures for certain employee medical and prescription benefits. The Company also maintains stop loss coverage with third party insurers to limit its total liability exposure. The liability for self-insured risks is primarily calculated using independent third 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as of March 31, 2018 totaled $3.4 million and was not material to the consolidated financial position of the Company as of June 30, 2017.</t>
  </si>
  <si>
    <t>Income Taxes
The Company uses the liability method to account for income taxes as prescribed by Accounting Standards Codification (“ASC”) 740, Income Taxes .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On December 22, 2017, President Trump signed the Tax Cut and Jobs Act legislation (“2017 Tax Reform”) into law, which included a broad range of tax reform provisions affecting businesses, including corporate tax rates, business deductions and international tax provisions. Many of these provisions significantly differ from current U.S. tax law, resulting in pervasive financial reporting implications. As a result of the new law, the SEC issued Staff Accounting Bulletin No. 118 (“SAB 118”) to address the application of U.S. GAAP in situations when a registrant does not have the necessary information available, prepared, or analyzed in reasonable detail to complete the accounting for certain income tax effects of 2017 Tax Reform. SAB 118 requires registrants to report the tax effects of 2017 Tax Reform, inclusive of provisional amounts for which the accounting is incomplete but a reasonable estimate can be determined. SAB 118 also allows for a measurement period of up to one year in cases where a registrant reports a provisional amount or is unable to reasonably estimate the impact of 2017 Tax Reform.</t>
  </si>
  <si>
    <t>Earnings (Loss) Per Common Share
Basic earnings (loss) per common share attributable to the Company is computed by dividing net income attributable to Lannett Company, Inc. common stockholders by the weighted average number of shares outstanding during the period. Diluted earnings (loss) per common share attributable to the Company is computed by dividing net income attributable to Lannett Company, Inc. common stockholders by the weighted average number of shares outstanding during the period including additional shares that would have been outstanding related to potentially dilutive securities. These potentially dilutive securities consist of stock options, unvested restricted stock, performance-based shares and an outstanding warrant. Anti-dilutive securities are excluded from the calculation. Dilutive shares are also excluded in the calculation in periods of net loss because the effect of including such securities would be anti-dilutive.</t>
  </si>
  <si>
    <t>Comprehensive Income (Loss)</t>
  </si>
  <si>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t>
  </si>
  <si>
    <t>Recent Accounting Pronouncements</t>
  </si>
  <si>
    <t>Recent Accounting Pronouncements
In May 2014, the Financial Accounting Standards Board (“FASB”) issued ASU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7. Based on a preliminary review of the contracts representing a substantial portion of our revenues, the Company does not expect the guidance to have a material impact on our disclosures or the timing and recognition of our revenues. The majority of the Company’s revenues is generated from product sales and based on the Company’s initial assessment, it currently does not anticipate a significant impact to the revenue and disclosures related to these arrangements.
The Company is in the process of establishing and documenting key accounting policies, conducting training and education throughout the organization, and evaluating impacts on business processes, information technology, and controls resulting from the adoption of this new standard. The Company also continues to accumulate the necessary information to determine the cumulative effects of the accounting change to be recorded upon adoption of the guidance. The Company intends to use the modified retrospective approach upon implementation.
In November 2015, the FASB issued ASU 2015-17, Income Taxes — Balance Sheet Classification of Deferred Taxes. ASU 2015-17 requires all deferred tax assets and liabilities to be classified as noncurrent on the balance sheet. The guidance may be applied either prospectively or retrospectively. The guidance became effective for the Company in the first quarter of Fiscal 2018. Accordingly, the Company currently presents all deferred tax assets and liabilities as noncurrent on the balance sheet. All prior period amounts have also been reclassified to conform with the current year presentation.
In February 2016, the FASB issued ASU 2016-02, Leases.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is currently in the process of assessing the impact this guidance will have on the consolidated financial statements.
In August 2016, the FASB issued ASU 2016-15, Statement of Cash Flows — Classification of Certain Cash Receipts and Cash Payments. ASU 2016-15 addresses how certain cash receipts and cash payments are presented and classified in the statement of cash flows. ASU 2016-15 is effective for annual reporting periods, and interim periods therein, beginning after December 15, 2017. The Company is currently in the process of assessing the impact this guidance will have on the consolidated financial statements.</t>
  </si>
  <si>
    <t>Summary of Significant Accounting Policies (Tables)</t>
  </si>
  <si>
    <t>Schedule of the Company's net sales by medical indication</t>
  </si>
  <si>
    <t>(In thousands)
For the Three Months Ended
For the Nine Months Ended
Medical Indication
2018
2017
2018
2017
Antibiotic
$
$
$
$
Anti-Psychosis
Cardiovascular
Central Nervous System
Gallstone
Gastrointestinal
Glaucoma
Migraine
Muscle Relaxant
Pain Management
Respiratory
Thyroid Deficiency
Urinary
Other
Contract manufacturing revenue
Net sales
Settlement agreement
—
)
—
)
Total net sales
$
$
$
$</t>
  </si>
  <si>
    <t>Summary of products which accounted for at least 10% of total net sales</t>
  </si>
  <si>
    <t>For the Three Months Ended
For the Nine Months Ended
2018
2017
2018
2017
Product 1
%
%
%
%</t>
  </si>
  <si>
    <t>Summary of customers which accounted for at least 10% of total net sales</t>
  </si>
  <si>
    <t>For the Three Months Ended
For the Nine Months Ended
2018
2017
2018
2017
Customer A
%
%
%
%
Customer B
%
%
%
%</t>
  </si>
  <si>
    <t>Restructuring Charges (Tables)</t>
  </si>
  <si>
    <t>Schedule of restructuring charges associated with restructuring program</t>
  </si>
  <si>
    <t>For the Three Months Ended
For the Nine Months Ended
(In thousands)
2018
2017
2018
2017
Employee separation costs (credits)
$
$
$
)
$
Facility closure costs
Total
$
$
$
$</t>
  </si>
  <si>
    <t>Schedule of reconciliation of changes in restructuring liabilities associated with restructuring program</t>
  </si>
  <si>
    <t>(In thousands)
Employee
Contract
Facility Closure
Total
Balance at June 30, 2017
$
$
—
$
—
$
Restructuring Charges (Credits)
)
—
Payments
)
—
)
)
Balance at March 31, 2018
$
$
—
$
—
$</t>
  </si>
  <si>
    <t>Accounts Receivable (Tables)</t>
  </si>
  <si>
    <t>Schedule of accounts receivable</t>
  </si>
  <si>
    <t>(In thousands)
March 31, 2018
June 30, 2017
Gross accounts receivable
$
$
Less Chargebacks reserve
)
)
Less Rebates reserve
)
)
Less Returns reserve
)
)
Less Other deductions
)
)
Less Allowance for doubtful accounts
)
)
Accounts receivable, net
$
$</t>
  </si>
  <si>
    <t>Inventories (Tables)</t>
  </si>
  <si>
    <t>Schedule of Inventories</t>
  </si>
  <si>
    <t>(In thousands)
March 31, 2018
June 30, 2017
Raw materials
$
$
Work-in-process
Finished goods
Total
$
$</t>
  </si>
  <si>
    <t>Property, Plant and Equipment (Tables)</t>
  </si>
  <si>
    <t>Schedule of property, plant and equipment</t>
  </si>
  <si>
    <t>(In thousands)
Useful Lives
March 31, 2018
June 30, 2017
Land
—
$
$
Building and improvements
10 - 39 years
Machinery and equipment
5 - 10 years
Furniture and fixtures
5 - 7 years
Less: accumulated depreciation
)
)
Construction in progress
Property, plant and equipment, net
$
$</t>
  </si>
  <si>
    <t>Fair Value Measurements (Tables)</t>
  </si>
  <si>
    <t>Schedule of financial assets and liabilities measured at fair value on recurring basis</t>
  </si>
  <si>
    <t>March 31, 2018
(In thousands)
Level 1
Level 2
Level 3
Total
Assets
Investment securities
$
$
—
$
—
$
Total Assets
$
$
—
$
—
$
June 30, 2017
(In thousands)
Level 1
Level 2
Level 3
Total
Assets
Investment securities
$
$
—
$
—
$
Total Assets
$
$
—
$
—
$</t>
  </si>
  <si>
    <t>Intangible Assets (Tables)</t>
  </si>
  <si>
    <t>Summary of intangible assets, net</t>
  </si>
  <si>
    <t>Weighted
Gross Carrying Amount
Accumulated Amortization
Intangible Assets, Net
(In thousands)
Avg. Life
March 31,
June 30,
March 31,
June 30,
March 31,
June 30,
Definite-lived:
Cody Labs import license
15
$
$
$
)
$
)
$
$
KUPI product rights
15
)
)
KUPI trade name
2
)
)
—
KUPI other intangible assets
15
)
)
Silarx product rights
15
)
)
Other product rights
11
)
)
Total definite-lived
$
$
$
)
$
)
$
$
Indefinite-lived:
KUPI in-process research and development
—
$
$
$
—
$
—
$
$
Silarx in-process research and development
—
—
—
Other product rights
—
—
—
Total indefinite-lived
—
—
Total intangible assets, net
$
$
$
)
$
)
$
$</t>
  </si>
  <si>
    <t>Summary of future annual amortization expense</t>
  </si>
  <si>
    <t>(In thousands)
Annual Amortization Expense
2018
$
2019
2020
2021
2022
Thereafter
$</t>
  </si>
  <si>
    <t>Long-Term Debt (Tables)</t>
  </si>
  <si>
    <t>Summary of long-term debt, net</t>
  </si>
  <si>
    <t>March 31,
June 30,
(In thousands)
2018
2017
Term Loan A due 2020
$
$
Unamortized discount and other debt issuance costs
)
)
Term Loan A, net
Term Loan B due 2022
Unamortized discount and other debt issuance costs
)
)
Term Loan B, net
Revolving Credit Facility due 2020
—
—
Other
—
Total debt, net
Less short-term borrowings and current portion of long-term debt
)
)
Total long-term debt, net
$
$</t>
  </si>
  <si>
    <t>Summary of long-term debt amounts due</t>
  </si>
  <si>
    <t>Amounts Payable
(In thousands)
to Institutions
2019
$
2020
2021
2022
2023
Total
$</t>
  </si>
  <si>
    <t>Commitments (Tables)</t>
  </si>
  <si>
    <t>Schedule of future minimum lease payments under noncancelable operating leases</t>
  </si>
  <si>
    <t>(In thousands)
Amounts Due
Remainder of 2018
$
2019
2020
2021
2022
Thereafter
Total
$</t>
  </si>
  <si>
    <t>Accumulated Other Comprehensive Loss (Tables)</t>
  </si>
  <si>
    <t>Schedule of Accumulated Other Comprehensive Loss</t>
  </si>
  <si>
    <t>(In thousands)
March 31,
March 31,
Foreign Currency Translation
Beginning Balance, June 30
$
)
$
)
Net gain (loss) on foreign currency translation (net of tax of $0 and $0)
)
Reclassifications to net income (net of tax of $0 and $0)
—
—
Other comprehensive income (loss), net of tax
)
Ending Balance, March 31
)
)
Total Accumulated Other Comprehensive Loss
$
)
$
)</t>
  </si>
  <si>
    <t>Earnings (Loss) Per Common Share (Tables)</t>
  </si>
  <si>
    <t>Summary of reconciliation of the Company's basic and diluted earnings (loss) per common share</t>
  </si>
  <si>
    <t>Three Months Ended
(In thousands, except share and per share data)
2018
2017
Net income attributable to Lannett Company, Inc.
$
$
Basic weighted average common shares outstanding
Effect of potentially dilutive stock options, warrants and restricted stock awards
Diluted weighted average common shares outstanding
Earnings per common share attributable to Lannett Company, Inc.:
Basic
$
$
Diluted
$
$
Nine Months Ended
(In thousands, except share and per share data)
2018
2017
Net income (loss) attributable to Lannett Company, Inc.
$
$
)
Basic weighted average common shares outstanding
Effect of potentially dilutive stock options, warrants and restricted stock awards
—
Diluted weighted average common shares outstanding
Earnings (loss) per common share attributable to Lannett Company, Inc.:
Basic
$
$
)
Diluted
$
$
)</t>
  </si>
  <si>
    <t>Share-Based Compensation (Tables)</t>
  </si>
  <si>
    <t>Schedule of weighted average assumptions used to estimate fair values of the stock options granted and the estimated annual forfeiture rates used to recognize the associated compensation expense and the weighted average fair value of the options granted</t>
  </si>
  <si>
    <t>Nine Months Ended
March 31, 2018
March 31, 2017
Risk-free interest rate
%
%
Expected volatility
%
%
Expected dividend yield
—
%
—
%
Forfeiture rate
%
%
Expected term (in years)
5.4 years
5.2 years
Weighted average fair value
$
$</t>
  </si>
  <si>
    <t>Summary of stock option award activity</t>
  </si>
  <si>
    <t>(In thousands, except for weighted average price and life data)
Awards
Weighted-
Aggregate
Weighted
Outstanding at June 30, 2017
$
$
Granted
$
Exercised
)
$
$
Forfeited, expired or repurchased
)
$
Outstanding at March 31, 2018
$
$
Vested and expected to vest at March 31, 2018
$
$
Exercisable at March 31, 2018
$
$</t>
  </si>
  <si>
    <t>Summary of nonvested restricted stock awards</t>
  </si>
  <si>
    <t>(In thousands, except for weighted average price and life data)
Awards
Weighted
Aggregate
Non-vested at June 30, 2017
$
Granted
$
Vested
)
$
$
Forfeited
)
$
Non-vested at March 31, 2018
$</t>
  </si>
  <si>
    <t>Schedule of nonvested performance-based shares</t>
  </si>
  <si>
    <t>(In thousands, except for weighted average price and life data)
Awards
Weighted
Aggregate
Non-vested at June 30, 2017
—
$
—
Granted
$
Vested
)
$
$
Forfeited
—
$
—
Non-vested at March 31, 2018
$</t>
  </si>
  <si>
    <t>Schedule of allocation of share-based compensation costs recognized in the Consolidated Statements of Operations by financial statement line item</t>
  </si>
  <si>
    <t>Three Months Ended
Nine Months Ended
March 31,
March 31,
(In thousands)
2018
2017
2018
2017
Selling, general and administrative expenses
$
$
$
$
Research and development expenses
Cost of sales
Total
$
$
$
$
Tax benefit at statutory rate
$
$
$
$</t>
  </si>
  <si>
    <t>Summary of Significant Accounting Policies - Consolidation (Details) - Realty</t>
  </si>
  <si>
    <t>Nov. 30, 2016</t>
  </si>
  <si>
    <t>Ownership interest (in percent)</t>
  </si>
  <si>
    <t>50.00%</t>
  </si>
  <si>
    <t>Additional ownership interest acquired (in percent)</t>
  </si>
  <si>
    <t>Summary of Significant Accounting Policies - Intangibles (Details)</t>
  </si>
  <si>
    <t>Minimum</t>
  </si>
  <si>
    <t>Finite-Lived Intangible Assets</t>
  </si>
  <si>
    <t>Estimated useful lives</t>
  </si>
  <si>
    <t>10 years</t>
  </si>
  <si>
    <t>Maximum</t>
  </si>
  <si>
    <t>15 years</t>
  </si>
  <si>
    <t>Summary of Significant Accounting Policies - Segment Information (Details) $ in Thousands</t>
  </si>
  <si>
    <t>Mar. 31, 2018USD ($)</t>
  </si>
  <si>
    <t>Mar. 31, 2017USD ($)</t>
  </si>
  <si>
    <t>Mar. 31, 2018USD ($)segment</t>
  </si>
  <si>
    <t>Medical Indication Information</t>
  </si>
  <si>
    <t>Contract manufacturing revenue</t>
  </si>
  <si>
    <t>Segment information</t>
  </si>
  <si>
    <t>Number of Reportable Segments | segment</t>
  </si>
  <si>
    <t>Antibiotic</t>
  </si>
  <si>
    <t>Anti-Psychosis</t>
  </si>
  <si>
    <t>Cardiovascular</t>
  </si>
  <si>
    <t>Central Nervous System</t>
  </si>
  <si>
    <t>Gallstone</t>
  </si>
  <si>
    <t>Gastrointestinal</t>
  </si>
  <si>
    <t>Glaucoma</t>
  </si>
  <si>
    <t>Migraine</t>
  </si>
  <si>
    <t>Muscle Relaxant</t>
  </si>
  <si>
    <t>Pain Management</t>
  </si>
  <si>
    <t>Respiratory</t>
  </si>
  <si>
    <t>Thyroid Deficiency</t>
  </si>
  <si>
    <t>Urinary</t>
  </si>
  <si>
    <t>Summary of Significant Accounting Policies - Customer, Supplier and Product Concentration (Details)</t>
  </si>
  <si>
    <t>Net sales | Products | Product 1</t>
  </si>
  <si>
    <t>Concentration risk</t>
  </si>
  <si>
    <t>Concentration risk (as a percent)</t>
  </si>
  <si>
    <t>40.00%</t>
  </si>
  <si>
    <t>28.00%</t>
  </si>
  <si>
    <t>36.00%</t>
  </si>
  <si>
    <t>26.00%</t>
  </si>
  <si>
    <t>Net sales | Customers | Customer A</t>
  </si>
  <si>
    <t>32.00%</t>
  </si>
  <si>
    <t>27.00%</t>
  </si>
  <si>
    <t>Net sales | Customers | Customer B</t>
  </si>
  <si>
    <t>15.00%</t>
  </si>
  <si>
    <t>23.00%</t>
  </si>
  <si>
    <t>18.00%</t>
  </si>
  <si>
    <t>21.00%</t>
  </si>
  <si>
    <t>Inventory purchases | Suppliers | JSP</t>
  </si>
  <si>
    <t>37.00%</t>
  </si>
  <si>
    <t>33.00%</t>
  </si>
  <si>
    <t>Summary of Significant Accounting Policies - Net Sales Adjustments (Details) - USD ($) $ in Thousands</t>
  </si>
  <si>
    <t>Reserves, net of accounts receivable</t>
  </si>
  <si>
    <t>Summary of Significant Accounting Policies - Self-Insurance (Details) $ in Millions</t>
  </si>
  <si>
    <t>Self Insurance Reserve</t>
  </si>
  <si>
    <t>Restructuring Charges (Details) - USD ($) $ in Thousands</t>
  </si>
  <si>
    <t>Feb. 01, 2016</t>
  </si>
  <si>
    <t>Estimated restructuring charges</t>
  </si>
  <si>
    <t>Employee separation costs (credits)</t>
  </si>
  <si>
    <t>Contract termination costs</t>
  </si>
  <si>
    <t>Facility closure costs</t>
  </si>
  <si>
    <t>Restructuring Charges - Changes in restructuring liabilities - (Details) - USD ($) $ in Thousands</t>
  </si>
  <si>
    <t>Reconciliation of the changes in restructuring liabilities</t>
  </si>
  <si>
    <t>Beginning balance for the period</t>
  </si>
  <si>
    <t>Restructuring Charges (Credits)</t>
  </si>
  <si>
    <t>Payments</t>
  </si>
  <si>
    <t>Ending balance for the period</t>
  </si>
  <si>
    <t>Accounts Receivable (Details) - USD ($) $ in Thousands</t>
  </si>
  <si>
    <t>Accounts receivable</t>
  </si>
  <si>
    <t>Gross accounts receivable</t>
  </si>
  <si>
    <t>Less: reserve</t>
  </si>
  <si>
    <t>Less: Allowance for doubtful accounts</t>
  </si>
  <si>
    <t>Chargebacks</t>
  </si>
  <si>
    <t>Rebates</t>
  </si>
  <si>
    <t>Returns</t>
  </si>
  <si>
    <t>Accounts Receivable - Provisions (Details) - USD ($) $ in Millions</t>
  </si>
  <si>
    <t>Provisions</t>
  </si>
  <si>
    <t>Inventories (Details) - USD ($) $ in Thousands</t>
  </si>
  <si>
    <t>Inventories:</t>
  </si>
  <si>
    <t>Raw materials</t>
  </si>
  <si>
    <t>Work-in-process</t>
  </si>
  <si>
    <t>Finished goods</t>
  </si>
  <si>
    <t>Net inventory</t>
  </si>
  <si>
    <t>Excess and Obsolete</t>
  </si>
  <si>
    <t>Inventory adjustments</t>
  </si>
  <si>
    <t>Provision for inventories</t>
  </si>
  <si>
    <t>Property, Plant and Equipment (Details) - USD ($) $ in Thousands</t>
  </si>
  <si>
    <t>Less: accumulated depreciation</t>
  </si>
  <si>
    <t>Property, plant and equipment, net before construction in progress</t>
  </si>
  <si>
    <t>Depreciation expense</t>
  </si>
  <si>
    <t>Held in foreign countries</t>
  </si>
  <si>
    <t>Land</t>
  </si>
  <si>
    <t>Property, plant and equipment, gross</t>
  </si>
  <si>
    <t>Building and improvements</t>
  </si>
  <si>
    <t>Machinery and equipment</t>
  </si>
  <si>
    <t>Furniture and fixtures</t>
  </si>
  <si>
    <t>Construction in progress</t>
  </si>
  <si>
    <t>Property, Plant and Equipment - Useful Lives (Details)</t>
  </si>
  <si>
    <t>Building and improvements | Minimum</t>
  </si>
  <si>
    <t>Useful Lives</t>
  </si>
  <si>
    <t>Building and improvements | Maximum</t>
  </si>
  <si>
    <t>39 years</t>
  </si>
  <si>
    <t>Machinery and equipment | Minimum</t>
  </si>
  <si>
    <t>5 years</t>
  </si>
  <si>
    <t>Machinery and equipment | Maximum</t>
  </si>
  <si>
    <t>Furniture and fixtures | Minimum</t>
  </si>
  <si>
    <t>Furniture and fixtures | Maximum</t>
  </si>
  <si>
    <t>7 years</t>
  </si>
  <si>
    <t>Fair Value Measurements (Details) - USD ($) $ in Thousands</t>
  </si>
  <si>
    <t>Assets</t>
  </si>
  <si>
    <t>Total Assets</t>
  </si>
  <si>
    <t>Level 1 | Investment securities</t>
  </si>
  <si>
    <t>Investment Securities (Details) - USD ($) $ in Thousands</t>
  </si>
  <si>
    <t>Net gain on investment securities</t>
  </si>
  <si>
    <t>Unrealized gain (loss) investment securities</t>
  </si>
  <si>
    <t>Intangible Assets - Components (Details) - USD ($) $ in Thousands</t>
  </si>
  <si>
    <t>Gross Carrying Amount, Definite-lived</t>
  </si>
  <si>
    <t>Accumulated Amortization</t>
  </si>
  <si>
    <t>Definite-lived Intangible Assets, Net</t>
  </si>
  <si>
    <t>Indefinite-lived assets, net</t>
  </si>
  <si>
    <t>Total intangible assets - Gross Carrying Amount,</t>
  </si>
  <si>
    <t>Total intangible assets, Net</t>
  </si>
  <si>
    <t>Other product rights</t>
  </si>
  <si>
    <t>In-process research and development | KUPI</t>
  </si>
  <si>
    <t>In-process research and development | Silarx</t>
  </si>
  <si>
    <t>Cody Labs import license</t>
  </si>
  <si>
    <t>Weighted Avg. Life (Yrs.)</t>
  </si>
  <si>
    <t>Product rights</t>
  </si>
  <si>
    <t>11 years</t>
  </si>
  <si>
    <t>Product rights | KUPI</t>
  </si>
  <si>
    <t>Product rights | Silarx</t>
  </si>
  <si>
    <t>Trade name | KUPI</t>
  </si>
  <si>
    <t>2 years</t>
  </si>
  <si>
    <t>Other Intangible Assets | KUPI</t>
  </si>
  <si>
    <t>Intangible Assets - Additional Information (Details) $ in Thousands</t>
  </si>
  <si>
    <t>1 Months Ended</t>
  </si>
  <si>
    <t>Feb. 28, 2018USD ($)product</t>
  </si>
  <si>
    <t>Jun. 30, 2017USD ($)</t>
  </si>
  <si>
    <t>Intangible asset, carrying value at the time of sale</t>
  </si>
  <si>
    <t>Amortization expense</t>
  </si>
  <si>
    <t>Other product rights | UCB</t>
  </si>
  <si>
    <t>Number of products acquired | product</t>
  </si>
  <si>
    <t>Intangible Assets - Future Annual Amortization Expense (Details) - USD ($) $ in Thousands</t>
  </si>
  <si>
    <t>Future annual amortization expense:</t>
  </si>
  <si>
    <t>Thereafter</t>
  </si>
  <si>
    <t>Long-Term Debt - Net (Details) - USD ($) $ in Thousands</t>
  </si>
  <si>
    <t>Long-term debt</t>
  </si>
  <si>
    <t>Debt, gross</t>
  </si>
  <si>
    <t>Total debt, net</t>
  </si>
  <si>
    <t>Less short-term borrowings and current portion of long-term debt</t>
  </si>
  <si>
    <t>Total long-term debt, net</t>
  </si>
  <si>
    <t>Voluntary payment against long-term debt</t>
  </si>
  <si>
    <t>Write-off related to debt issuance costs</t>
  </si>
  <si>
    <t>Term Loan A due 2020</t>
  </si>
  <si>
    <t>Unamortized discount and other debt issuance costs</t>
  </si>
  <si>
    <t>Term Loan B due 2022</t>
  </si>
  <si>
    <t>Long-Term Debt - Due (Details) $ in Thousands</t>
  </si>
  <si>
    <t>Debt maturities</t>
  </si>
  <si>
    <t>Legal, Regulatory Matters and Contingencies (Details) $ in Millions</t>
  </si>
  <si>
    <t>Jan. 22, 2018item</t>
  </si>
  <si>
    <t>Dec. 17, 2017USD ($)</t>
  </si>
  <si>
    <t>Sep. 30, 2014lawsuit</t>
  </si>
  <si>
    <t>Jul. 31, 2014lawsuitpatent</t>
  </si>
  <si>
    <t>Dec. 31, 2016customer</t>
  </si>
  <si>
    <t>Mar. 31, 2018USD ($)Distributorlawsuittranchepatentitem</t>
  </si>
  <si>
    <t>Jun. 30, 2016lawsuit</t>
  </si>
  <si>
    <t>Oct. 31, 2017stateitem</t>
  </si>
  <si>
    <t>Oct. 06, 2017item</t>
  </si>
  <si>
    <t>Nov. 30, 2016item</t>
  </si>
  <si>
    <t>Nov. 24, 2015USD ($)</t>
  </si>
  <si>
    <t>Number of drugs</t>
  </si>
  <si>
    <t>Compliance reviews, number of customers | customer</t>
  </si>
  <si>
    <t>Liability estimate | $</t>
  </si>
  <si>
    <t>Indemnification asset | $</t>
  </si>
  <si>
    <t>Number of lawsuits | lawsuit</t>
  </si>
  <si>
    <t>Number of manufacturers and distributors | Distributor</t>
  </si>
  <si>
    <t>Number of tranches | tranche</t>
  </si>
  <si>
    <t>Number of States | state</t>
  </si>
  <si>
    <t>Patents allegedly invalid | patent</t>
  </si>
  <si>
    <t>Patents allegedly infringed | patent</t>
  </si>
  <si>
    <t>Patents allegedly invalid, unenforceable and/or not infringed | patent</t>
  </si>
  <si>
    <t>Opt-out purchasers, number</t>
  </si>
  <si>
    <t>Other Income</t>
  </si>
  <si>
    <t>Amount received from settlement agreement | $</t>
  </si>
  <si>
    <t>Officers</t>
  </si>
  <si>
    <t>Number of officers</t>
  </si>
  <si>
    <t>Doxycycline Monohydrate</t>
  </si>
  <si>
    <t>Commitments (Details) $ in Thousands</t>
  </si>
  <si>
    <t>Future minimum lease payments</t>
  </si>
  <si>
    <t>Remainder of 2018</t>
  </si>
  <si>
    <t>Commitments - Other Commitment (Details) - Variable Interest Entity, Not Primary Beneficiary $ in Millions</t>
  </si>
  <si>
    <t>Mar. 31, 2017USD ($)employeeitem</t>
  </si>
  <si>
    <t>Amount of potential loans offered</t>
  </si>
  <si>
    <t>Current amount due from outstanding loan</t>
  </si>
  <si>
    <t>Members in the board of the entity | item</t>
  </si>
  <si>
    <t>Lannett employees as members of the board of the entity | employee</t>
  </si>
  <si>
    <t>If loan balance is equal to or greater than $7.5 million</t>
  </si>
  <si>
    <t>Amount of ownership if converted</t>
  </si>
  <si>
    <t>Conversion amount</t>
  </si>
  <si>
    <t>Accumulated Other Comprehensive Loss - Foreign Currency Translation (Details) - USD ($) $ in Thousands</t>
  </si>
  <si>
    <t>Beginning Balance</t>
  </si>
  <si>
    <t>Net gain (loss) on foreign currency translation (net of tax of $0 and $0)</t>
  </si>
  <si>
    <t>Other comprehensive income (loss), net of tax</t>
  </si>
  <si>
    <t>Ending Balance</t>
  </si>
  <si>
    <t>Total Accumulated Other Comprehensive Loss</t>
  </si>
  <si>
    <t>Net gain (loss) on foreign currency translation, tax</t>
  </si>
  <si>
    <t>Reclassifications to net income, tax</t>
  </si>
  <si>
    <t>Earnings (Loss) Per Common Share (Details) - USD ($) $ / shares in Units, $ in Thousands</t>
  </si>
  <si>
    <t>Net income (loss) attributable to Lannett Company, Inc</t>
  </si>
  <si>
    <t>Basic weighted average common shares outstanding</t>
  </si>
  <si>
    <t>Effect of potentially dilutive stock options, warrants and restricted stock awards</t>
  </si>
  <si>
    <t>Diluted weighted average common shares outstanding</t>
  </si>
  <si>
    <t>Anti-dilutive shares excluded in the computation of diluted earnings per share</t>
  </si>
  <si>
    <t>Warrant (Details) - KUPI - Warrant issued to UCB $ / shares in Units, shares in Millions, $ in Millions</t>
  </si>
  <si>
    <t>Nov. 25, 2015USD ($)$ / sharesshares</t>
  </si>
  <si>
    <t>Class of Warrant or Right</t>
  </si>
  <si>
    <t>Number of common stock to be purchased under the warrant | shares</t>
  </si>
  <si>
    <t>Warrants expiration period</t>
  </si>
  <si>
    <t>3 years</t>
  </si>
  <si>
    <t>Warrants exercise price | $ / shares</t>
  </si>
  <si>
    <t>Fair Value warrant issued | $</t>
  </si>
  <si>
    <t>Share-Based Compensation (Details) shares in Millions, $ in Millions</t>
  </si>
  <si>
    <t>Mar. 31, 2018USD ($)ShareBasedCompensationPlanshares</t>
  </si>
  <si>
    <t>Stock-based Compensation</t>
  </si>
  <si>
    <t>Number of share-based employee compensation plans | ShareBasedCompensationPlan</t>
  </si>
  <si>
    <t>Aggregate number of shares authorized for issuance</t>
  </si>
  <si>
    <t>Shares for future issuances</t>
  </si>
  <si>
    <t>Other disclosures</t>
  </si>
  <si>
    <t>Share-based compensation awards vesting period</t>
  </si>
  <si>
    <t>Share-based compensation awards maximum contractual term</t>
  </si>
  <si>
    <t>Restricted stock</t>
  </si>
  <si>
    <t>Total unrecognized compensation cost related to non-vested share-based compensation awards granted under the Plans | $</t>
  </si>
  <si>
    <t>Weighted average period during which the cost is expected to be recognized</t>
  </si>
  <si>
    <t>Share-Based Compensation - Options Valuation (Details) - Stock options - $ / shares</t>
  </si>
  <si>
    <t>Assumptions used to estimate fair values</t>
  </si>
  <si>
    <t>Risk-free interest rate (as a percent)</t>
  </si>
  <si>
    <t>2.12%</t>
  </si>
  <si>
    <t>1.10%</t>
  </si>
  <si>
    <t>Expected volatility (as a percent)</t>
  </si>
  <si>
    <t>57.60%</t>
  </si>
  <si>
    <t>55.60%</t>
  </si>
  <si>
    <t>Forfeiture rate (as a percent)</t>
  </si>
  <si>
    <t>6.50%</t>
  </si>
  <si>
    <t>Expected term (in years)</t>
  </si>
  <si>
    <t>5 years 4 months 24 days</t>
  </si>
  <si>
    <t>5 years 2 months 12 days</t>
  </si>
  <si>
    <t>Weighted average fair value (in dollars per share)</t>
  </si>
  <si>
    <t>Share-Based Compensation - Options Rollforward (Details) - Stock options - USD ($) $ / shares in Units, shares in Thousands, $ in Thousands</t>
  </si>
  <si>
    <t>12 Months Ended</t>
  </si>
  <si>
    <t>Awards</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the end of year (in shares)</t>
  </si>
  <si>
    <t>Stock options, 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5 years 7 months 6 days</t>
  </si>
  <si>
    <t>5 years 8 months 12 days</t>
  </si>
  <si>
    <t>Vested and expected to vest, Weighted Average Remaining Contractual Life</t>
  </si>
  <si>
    <t>Exercisable at the end of the period (in years)</t>
  </si>
  <si>
    <t>Share-Based Compensation - Restricted Stock (Details) - Restricted stock - USD ($) $ / shares in Units, shares in Thousands, $ in Thousands</t>
  </si>
  <si>
    <t>Annual forfeiture rate used to calculate compensation expense (as a percent)</t>
  </si>
  <si>
    <t>5.60%</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Share-Based Compensation - Performance-Based Shares (Details) - Performance-Based Shares - USD ($) $ / shares in Units, shares in Thousands, $ in Thousands</t>
  </si>
  <si>
    <t>Sep. 22, 2017</t>
  </si>
  <si>
    <t>Performance-Based Shares</t>
  </si>
  <si>
    <t>Share-Based Compensation - Employee Stock Purchase Plan (Details) - shares shares in Thousands</t>
  </si>
  <si>
    <t>Apr. 01, 2003</t>
  </si>
  <si>
    <t>Shares authorized for issuance (in shares)</t>
  </si>
  <si>
    <t>Employee Stock Purchase Plan</t>
  </si>
  <si>
    <t>Purchase price of stock as percent of market fair value (in percent)</t>
  </si>
  <si>
    <t>85.00%</t>
  </si>
  <si>
    <t>Compensation authorized by the employee to be withheld for stock purchase (in percent)</t>
  </si>
  <si>
    <t>10.00%</t>
  </si>
  <si>
    <t>Shares issued (in shares)</t>
  </si>
  <si>
    <t>Cumulative shares issued (in shares)</t>
  </si>
  <si>
    <t>Share-Based Compensation - Cost (Details) - USD ($) $ in Thousands</t>
  </si>
  <si>
    <t>Share-based compensation costs</t>
  </si>
  <si>
    <t>Share based compensation</t>
  </si>
  <si>
    <t>Tax benefit at statutory rate</t>
  </si>
  <si>
    <t>Selling, general and administrative</t>
  </si>
  <si>
    <t>Research and development</t>
  </si>
  <si>
    <t>Employee Benefit Plan (Details) - USD ($) $ in Thousands</t>
  </si>
  <si>
    <t>Company matching contributions equal to each employee's contribution (as a percent)</t>
  </si>
  <si>
    <t>Maximum contribution by the company as a percentage of employee's compensation for the Plan year</t>
  </si>
  <si>
    <t>4.00%</t>
  </si>
  <si>
    <t>Contributions to the Plan</t>
  </si>
  <si>
    <t>Income Taxes (Details) - USD ($) $ in Thousands</t>
  </si>
  <si>
    <t>Dec. 31, 2017</t>
  </si>
  <si>
    <t>Dec. 31, 2016</t>
  </si>
  <si>
    <t>Federal, state and local income tax (benefit)/expense</t>
  </si>
  <si>
    <t>Effective income tax rate (as a percent)</t>
  </si>
  <si>
    <t>(21.70%)</t>
  </si>
  <si>
    <t>36.80%</t>
  </si>
  <si>
    <t>24.20%</t>
  </si>
  <si>
    <t>Federal income tax at statutory rate (as a percent)</t>
  </si>
  <si>
    <t>35.00%</t>
  </si>
  <si>
    <t>Income tax charge, adjustment of deferred tax asset</t>
  </si>
  <si>
    <t>Lower blended federal statutory tax rate (as a percent)</t>
  </si>
  <si>
    <t>Income tax benefit</t>
  </si>
  <si>
    <t>Income Taxes - Unrecognized benefits (Details) - USD ($) $ in Thousands</t>
  </si>
  <si>
    <t>Unrecognized Tax Benefits</t>
  </si>
  <si>
    <t>Unrecognized tax benefits cumulative interest and penalties recorded</t>
  </si>
  <si>
    <t>Related Party Transactions (Details) - USD ($) $ in Thousands</t>
  </si>
  <si>
    <t>Chairman of the Board</t>
  </si>
  <si>
    <t>Sales to a generic distributor</t>
  </si>
  <si>
    <t>Amounts due from the related party</t>
  </si>
  <si>
    <t>Board Member</t>
  </si>
  <si>
    <t>Mr. Bedrosian</t>
  </si>
  <si>
    <t>Number of months base salary eligible to receive under separation agreement (in months)</t>
  </si>
  <si>
    <t>36 months</t>
  </si>
  <si>
    <t>Employee termination benefits cost</t>
  </si>
  <si>
    <t>Material Contracts with Suppliers (Details) - JSP shares in Millions, $ in Millions</t>
  </si>
  <si>
    <t>Aug. 19, 2013USD ($)shares</t>
  </si>
  <si>
    <t>Aug. 19, 2013product</t>
  </si>
  <si>
    <t>Number of shares of common stock issued in exchange for exclusive distribution rights</t>
  </si>
  <si>
    <t>Number of products under the exclusive distribution agreement | product</t>
  </si>
  <si>
    <t>Extension term of the agreement</t>
  </si>
  <si>
    <t>Second extension term of the agreement</t>
  </si>
  <si>
    <t>Number of shares of common stock issued in exchange for extension of exclusive distribution rights agreement</t>
  </si>
  <si>
    <t>Period from notice within which if breach is not cured, non-breaching party has right to terminate contract</t>
  </si>
  <si>
    <t>30 days</t>
  </si>
  <si>
    <t>Fair value of shares | $</t>
  </si>
  <si>
    <t>Inventory purchases | Suppliers</t>
  </si>
  <si>
    <t>Purchases of finished goods inventory from JSP as a percentage of the company's inventory purchases</t>
  </si>
  <si>
    <t>Subsequent Events (Details) - Subsequent event $ in Millions</t>
  </si>
  <si>
    <t>May 04, 2018USD ($)item</t>
  </si>
  <si>
    <t>Asset Purchase Agreement</t>
  </si>
  <si>
    <t>Number of portfolio acquired | item</t>
  </si>
  <si>
    <t>Number of portfolio to be acquired pending for FDA approval | item</t>
  </si>
  <si>
    <t>Purchase price</t>
  </si>
  <si>
    <t>Purchase price paid in cash</t>
  </si>
  <si>
    <t>Purchase price paid within five days after filing of transfer of ownership letters with FDA for ANDAs</t>
  </si>
  <si>
    <t>Purchase price paid within five days after Company first supplies or distributes any products relating to any of the purchased ANDAs to a third par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77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01415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016</v>
      </c>
      <c r="C3" s="7" t="n">
        <v>117737</v>
      </c>
    </row>
    <row r="4" spans="1:3">
      <c r="A4" s="4" t="s">
        <v>28</v>
      </c>
      <c r="B4" s="5" t="n">
        <v>9089</v>
      </c>
      <c r="C4" s="5" t="n">
        <v>27091</v>
      </c>
    </row>
    <row r="5" spans="1:3">
      <c r="A5" s="4" t="s">
        <v>29</v>
      </c>
      <c r="B5" s="5" t="n">
        <v>238767</v>
      </c>
      <c r="C5" s="5" t="n">
        <v>204066</v>
      </c>
    </row>
    <row r="6" spans="1:3">
      <c r="A6" s="4" t="s">
        <v>30</v>
      </c>
      <c r="B6" s="5" t="n">
        <v>133290</v>
      </c>
      <c r="C6" s="5" t="n">
        <v>122604</v>
      </c>
    </row>
    <row r="7" spans="1:3">
      <c r="A7" s="4" t="s">
        <v>31</v>
      </c>
      <c r="B7" s="5" t="n">
        <v>16563</v>
      </c>
      <c r="C7" s="5" t="n">
        <v>16703</v>
      </c>
    </row>
    <row r="8" spans="1:3">
      <c r="A8" s="4" t="s">
        <v>32</v>
      </c>
      <c r="B8" s="5" t="n">
        <v>10045</v>
      </c>
      <c r="C8" s="5" t="n">
        <v>6592</v>
      </c>
    </row>
    <row r="9" spans="1:3">
      <c r="A9" s="4" t="s">
        <v>33</v>
      </c>
      <c r="B9" s="5" t="n">
        <v>521770</v>
      </c>
      <c r="C9" s="5" t="n">
        <v>494793</v>
      </c>
    </row>
    <row r="10" spans="1:3">
      <c r="A10" s="4" t="s">
        <v>34</v>
      </c>
      <c r="B10" s="5" t="n">
        <v>267398</v>
      </c>
      <c r="C10" s="5" t="n">
        <v>243148</v>
      </c>
    </row>
    <row r="11" spans="1:3">
      <c r="A11" s="4" t="s">
        <v>35</v>
      </c>
      <c r="B11" s="5" t="n">
        <v>420582</v>
      </c>
      <c r="C11" s="5" t="n">
        <v>453861</v>
      </c>
    </row>
    <row r="12" spans="1:3">
      <c r="A12" s="4" t="s">
        <v>36</v>
      </c>
      <c r="B12" s="5" t="n">
        <v>339566</v>
      </c>
      <c r="C12" s="5" t="n">
        <v>339566</v>
      </c>
    </row>
    <row r="13" spans="1:3">
      <c r="A13" s="4" t="s">
        <v>37</v>
      </c>
      <c r="B13" s="5" t="n">
        <v>18713</v>
      </c>
      <c r="C13" s="5" t="n">
        <v>52753</v>
      </c>
    </row>
    <row r="14" spans="1:3">
      <c r="A14" s="4" t="s">
        <v>38</v>
      </c>
      <c r="B14" s="5" t="n">
        <v>29462</v>
      </c>
      <c r="C14" s="5" t="n">
        <v>19191</v>
      </c>
    </row>
    <row r="15" spans="1:3">
      <c r="A15" s="4" t="s">
        <v>39</v>
      </c>
      <c r="B15" s="5" t="n">
        <v>1597491</v>
      </c>
      <c r="C15" s="5" t="n">
        <v>1603312</v>
      </c>
    </row>
    <row r="16" spans="1:3">
      <c r="A16" s="3" t="s">
        <v>40</v>
      </c>
    </row>
    <row r="17" spans="1:3">
      <c r="A17" s="4" t="s">
        <v>41</v>
      </c>
      <c r="B17" s="5" t="n">
        <v>67501</v>
      </c>
      <c r="C17" s="5" t="n">
        <v>44720</v>
      </c>
    </row>
    <row r="18" spans="1:3">
      <c r="A18" s="4" t="s">
        <v>42</v>
      </c>
      <c r="B18" s="5" t="n">
        <v>5832</v>
      </c>
      <c r="C18" s="5" t="n">
        <v>12499</v>
      </c>
    </row>
    <row r="19" spans="1:3">
      <c r="A19" s="4" t="s">
        <v>43</v>
      </c>
      <c r="B19" s="5" t="n">
        <v>9318</v>
      </c>
      <c r="C19" s="5" t="n">
        <v>4833</v>
      </c>
    </row>
    <row r="20" spans="1:3">
      <c r="A20" s="4" t="s">
        <v>44</v>
      </c>
      <c r="B20" s="5" t="n">
        <v>41267</v>
      </c>
      <c r="C20" s="5" t="n">
        <v>44593</v>
      </c>
    </row>
    <row r="21" spans="1:3">
      <c r="A21" s="4" t="s">
        <v>45</v>
      </c>
      <c r="B21" s="5" t="n">
        <v>9540</v>
      </c>
      <c r="C21" s="5" t="n">
        <v>3015</v>
      </c>
    </row>
    <row r="22" spans="1:3">
      <c r="A22" s="4" t="s">
        <v>46</v>
      </c>
      <c r="B22" s="5" t="n">
        <v>3328</v>
      </c>
      <c r="C22" s="5" t="n">
        <v>5431</v>
      </c>
    </row>
    <row r="23" spans="1:3">
      <c r="A23" s="4" t="s">
        <v>47</v>
      </c>
      <c r="C23" s="5" t="n">
        <v>17000</v>
      </c>
    </row>
    <row r="24" spans="1:3">
      <c r="A24" s="4" t="s">
        <v>48</v>
      </c>
      <c r="B24" s="5" t="n">
        <v>66845</v>
      </c>
      <c r="C24" s="5" t="n">
        <v>60117</v>
      </c>
    </row>
    <row r="25" spans="1:3">
      <c r="A25" s="4" t="s">
        <v>49</v>
      </c>
      <c r="B25" s="5" t="n">
        <v>203631</v>
      </c>
      <c r="C25" s="5" t="n">
        <v>192208</v>
      </c>
    </row>
    <row r="26" spans="1:3">
      <c r="A26" s="4" t="s">
        <v>50</v>
      </c>
      <c r="B26" s="5" t="n">
        <v>784689</v>
      </c>
      <c r="C26" s="5" t="n">
        <v>843530</v>
      </c>
    </row>
    <row r="27" spans="1:3">
      <c r="A27" s="4" t="s">
        <v>51</v>
      </c>
      <c r="B27" s="5" t="n">
        <v>2199</v>
      </c>
      <c r="C27" s="5" t="n">
        <v>6452</v>
      </c>
    </row>
    <row r="28" spans="1:3">
      <c r="A28" s="4" t="s">
        <v>52</v>
      </c>
      <c r="B28" s="5" t="n">
        <v>990519</v>
      </c>
      <c r="C28" s="5" t="n">
        <v>1042190</v>
      </c>
    </row>
    <row r="29" spans="1:3">
      <c r="A29" s="4" t="s">
        <v>53</v>
      </c>
      <c r="B29" s="4" t="s">
        <v>54</v>
      </c>
      <c r="C29" s="4" t="s">
        <v>54</v>
      </c>
    </row>
    <row r="30" spans="1:3">
      <c r="A30" s="3" t="s">
        <v>55</v>
      </c>
    </row>
    <row r="31" spans="1:3">
      <c r="A31" s="4" t="s">
        <v>56</v>
      </c>
      <c r="B31" s="5" t="n">
        <v>38</v>
      </c>
      <c r="C31" s="5" t="n">
        <v>37</v>
      </c>
    </row>
    <row r="32" spans="1:3">
      <c r="A32" s="4" t="s">
        <v>57</v>
      </c>
      <c r="B32" s="5" t="n">
        <v>303376</v>
      </c>
      <c r="C32" s="5" t="n">
        <v>292780</v>
      </c>
    </row>
    <row r="33" spans="1:3">
      <c r="A33" s="4" t="s">
        <v>58</v>
      </c>
      <c r="B33" s="5" t="n">
        <v>317823</v>
      </c>
      <c r="C33" s="5" t="n">
        <v>277774</v>
      </c>
    </row>
    <row r="34" spans="1:3">
      <c r="A34" s="4" t="s">
        <v>59</v>
      </c>
      <c r="B34" s="5" t="n">
        <v>-450</v>
      </c>
      <c r="C34" s="5" t="n">
        <v>-222</v>
      </c>
    </row>
    <row r="35" spans="1:3">
      <c r="A35" s="4" t="s">
        <v>60</v>
      </c>
      <c r="B35" s="5" t="n">
        <v>-13815</v>
      </c>
      <c r="C35" s="5" t="n">
        <v>-9247</v>
      </c>
    </row>
    <row r="36" spans="1:3">
      <c r="A36" s="4" t="s">
        <v>61</v>
      </c>
      <c r="B36" s="5" t="n">
        <v>606972</v>
      </c>
      <c r="C36" s="5" t="n">
        <v>561122</v>
      </c>
    </row>
    <row r="37" spans="1:3">
      <c r="A37" s="4" t="s">
        <v>62</v>
      </c>
      <c r="B37" s="7" t="n">
        <v>1597491</v>
      </c>
      <c r="C37" s="7" t="n">
        <v>1603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8</v>
      </c>
    </row>
    <row r="4" spans="1:2">
      <c r="A4" s="4" t="s">
        <v>118</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00000000</v>
      </c>
      <c r="C4" s="5" t="n">
        <v>100000000</v>
      </c>
    </row>
    <row r="5" spans="1:3">
      <c r="A5" s="4" t="s">
        <v>67</v>
      </c>
      <c r="B5" s="5" t="n">
        <v>38176302</v>
      </c>
      <c r="C5" s="5" t="n">
        <v>37528450</v>
      </c>
    </row>
    <row r="6" spans="1:3">
      <c r="A6" s="4" t="s">
        <v>68</v>
      </c>
      <c r="B6" s="5" t="n">
        <v>37305266</v>
      </c>
      <c r="C6" s="5" t="n">
        <v>36919296</v>
      </c>
    </row>
    <row r="7" spans="1:3">
      <c r="A7" s="4" t="s">
        <v>69</v>
      </c>
      <c r="B7" s="5" t="n">
        <v>871036</v>
      </c>
      <c r="C7" s="5" t="n">
        <v>609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7</v>
      </c>
      <c r="B10" s="4" t="s">
        <v>227</v>
      </c>
    </row>
    <row r="11" spans="1:2">
      <c r="A11" s="4" t="s">
        <v>28</v>
      </c>
      <c r="B11" s="4" t="s">
        <v>228</v>
      </c>
    </row>
    <row r="12" spans="1:2">
      <c r="A12" s="4" t="s">
        <v>229</v>
      </c>
      <c r="B12" s="4" t="s">
        <v>230</v>
      </c>
    </row>
    <row r="13" spans="1:2">
      <c r="A13" s="4" t="s">
        <v>30</v>
      </c>
      <c r="B13" s="4" t="s">
        <v>231</v>
      </c>
    </row>
    <row r="14" spans="1:2">
      <c r="A14" s="4" t="s">
        <v>183</v>
      </c>
      <c r="B14" s="4" t="s">
        <v>232</v>
      </c>
    </row>
    <row r="15" spans="1:2">
      <c r="A15" s="4" t="s">
        <v>189</v>
      </c>
      <c r="B15" s="4" t="s">
        <v>233</v>
      </c>
    </row>
    <row r="16" spans="1:2">
      <c r="A16" s="4" t="s">
        <v>234</v>
      </c>
      <c r="B16" s="4" t="s">
        <v>235</v>
      </c>
    </row>
    <row r="17" spans="1:2">
      <c r="A17" s="4" t="s">
        <v>236</v>
      </c>
      <c r="B17" s="4" t="s">
        <v>237</v>
      </c>
    </row>
    <row r="18" spans="1:2">
      <c r="A18" s="4" t="s">
        <v>36</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02</v>
      </c>
      <c r="B26" s="4" t="s">
        <v>253</v>
      </c>
    </row>
    <row r="27" spans="1:2">
      <c r="A27" s="4" t="s">
        <v>254</v>
      </c>
      <c r="B27" s="4" t="s">
        <v>255</v>
      </c>
    </row>
    <row r="28" spans="1:2">
      <c r="A28" s="4" t="s">
        <v>206</v>
      </c>
      <c r="B28" s="4" t="s">
        <v>256</v>
      </c>
    </row>
    <row r="29" spans="1:2">
      <c r="A29" s="4" t="s">
        <v>198</v>
      </c>
      <c r="B29" s="4" t="s">
        <v>257</v>
      </c>
    </row>
    <row r="30" spans="1:2">
      <c r="A30" s="4" t="s">
        <v>258</v>
      </c>
      <c r="B30" s="4" t="s">
        <v>259</v>
      </c>
    </row>
    <row r="31" spans="1:2">
      <c r="A31" s="4" t="s">
        <v>260</v>
      </c>
      <c r="B31"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30</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4386</v>
      </c>
      <c r="C4" s="7" t="n">
        <v>165720</v>
      </c>
      <c r="D4" s="7" t="n">
        <v>513652</v>
      </c>
      <c r="E4" s="7" t="n">
        <v>498223</v>
      </c>
    </row>
    <row r="5" spans="1:5">
      <c r="A5" s="4" t="s">
        <v>75</v>
      </c>
      <c r="C5" s="5" t="n">
        <v>-4000</v>
      </c>
      <c r="E5" s="5" t="n">
        <v>-4000</v>
      </c>
    </row>
    <row r="6" spans="1:5">
      <c r="A6" s="4" t="s">
        <v>76</v>
      </c>
      <c r="B6" s="5" t="n">
        <v>174386</v>
      </c>
      <c r="C6" s="5" t="n">
        <v>161720</v>
      </c>
      <c r="D6" s="5" t="n">
        <v>513652</v>
      </c>
      <c r="E6" s="5" t="n">
        <v>494223</v>
      </c>
    </row>
    <row r="7" spans="1:5">
      <c r="A7" s="4" t="s">
        <v>77</v>
      </c>
      <c r="B7" s="5" t="n">
        <v>99036</v>
      </c>
      <c r="C7" s="5" t="n">
        <v>81553</v>
      </c>
      <c r="D7" s="5" t="n">
        <v>267503</v>
      </c>
      <c r="E7" s="5" t="n">
        <v>227527</v>
      </c>
    </row>
    <row r="8" spans="1:5">
      <c r="A8" s="4" t="s">
        <v>78</v>
      </c>
      <c r="B8" s="5" t="n">
        <v>8293</v>
      </c>
      <c r="C8" s="5" t="n">
        <v>7737</v>
      </c>
      <c r="D8" s="5" t="n">
        <v>23971</v>
      </c>
      <c r="E8" s="5" t="n">
        <v>24361</v>
      </c>
    </row>
    <row r="9" spans="1:5">
      <c r="A9" s="4" t="s">
        <v>79</v>
      </c>
      <c r="B9" s="5" t="n">
        <v>67057</v>
      </c>
      <c r="C9" s="5" t="n">
        <v>72430</v>
      </c>
      <c r="D9" s="5" t="n">
        <v>222178</v>
      </c>
      <c r="E9" s="5" t="n">
        <v>242335</v>
      </c>
    </row>
    <row r="10" spans="1:5">
      <c r="A10" s="3" t="s">
        <v>80</v>
      </c>
    </row>
    <row r="11" spans="1:5">
      <c r="A11" s="4" t="s">
        <v>81</v>
      </c>
      <c r="B11" s="5" t="n">
        <v>2730</v>
      </c>
      <c r="C11" s="5" t="n">
        <v>8340</v>
      </c>
      <c r="D11" s="5" t="n">
        <v>20861</v>
      </c>
      <c r="E11" s="5" t="n">
        <v>30650</v>
      </c>
    </row>
    <row r="12" spans="1:5">
      <c r="A12" s="4" t="s">
        <v>82</v>
      </c>
      <c r="B12" s="5" t="n">
        <v>14112</v>
      </c>
      <c r="C12" s="5" t="n">
        <v>17629</v>
      </c>
      <c r="D12" s="5" t="n">
        <v>61643</v>
      </c>
      <c r="E12" s="5" t="n">
        <v>56958</v>
      </c>
    </row>
    <row r="13" spans="1:5">
      <c r="A13" s="4" t="s">
        <v>83</v>
      </c>
      <c r="C13" s="5" t="n">
        <v>1256</v>
      </c>
      <c r="D13" s="5" t="n">
        <v>83</v>
      </c>
      <c r="E13" s="5" t="n">
        <v>3674</v>
      </c>
    </row>
    <row r="14" spans="1:5">
      <c r="A14" s="4" t="s">
        <v>84</v>
      </c>
      <c r="B14" s="5" t="n">
        <v>1421</v>
      </c>
      <c r="C14" s="5" t="n">
        <v>1568</v>
      </c>
      <c r="D14" s="5" t="n">
        <v>2983</v>
      </c>
      <c r="E14" s="5" t="n">
        <v>5332</v>
      </c>
    </row>
    <row r="15" spans="1:5">
      <c r="A15" s="4" t="s">
        <v>85</v>
      </c>
      <c r="B15" s="5" t="n">
        <v>15514</v>
      </c>
      <c r="D15" s="5" t="n">
        <v>15514</v>
      </c>
    </row>
    <row r="16" spans="1:5">
      <c r="A16" s="4" t="s">
        <v>86</v>
      </c>
      <c r="E16" s="5" t="n">
        <v>88084</v>
      </c>
    </row>
    <row r="17" spans="1:5">
      <c r="A17" s="4" t="s">
        <v>87</v>
      </c>
      <c r="B17" s="5" t="n">
        <v>33777</v>
      </c>
      <c r="C17" s="5" t="n">
        <v>28793</v>
      </c>
      <c r="D17" s="5" t="n">
        <v>101084</v>
      </c>
      <c r="E17" s="5" t="n">
        <v>184698</v>
      </c>
    </row>
    <row r="18" spans="1:5">
      <c r="A18" s="4" t="s">
        <v>88</v>
      </c>
      <c r="B18" s="5" t="n">
        <v>33280</v>
      </c>
      <c r="C18" s="5" t="n">
        <v>43637</v>
      </c>
      <c r="D18" s="5" t="n">
        <v>121094</v>
      </c>
      <c r="E18" s="5" t="n">
        <v>57637</v>
      </c>
    </row>
    <row r="19" spans="1:5">
      <c r="A19" s="3" t="s">
        <v>89</v>
      </c>
    </row>
    <row r="20" spans="1:5">
      <c r="A20" s="4" t="s">
        <v>90</v>
      </c>
      <c r="B20" s="5" t="n">
        <v>719</v>
      </c>
      <c r="C20" s="5" t="n">
        <v>1037</v>
      </c>
      <c r="D20" s="5" t="n">
        <v>4208</v>
      </c>
      <c r="E20" s="5" t="n">
        <v>3085</v>
      </c>
    </row>
    <row r="21" spans="1:5">
      <c r="A21" s="4" t="s">
        <v>91</v>
      </c>
      <c r="B21" s="5" t="n">
        <v>-22842</v>
      </c>
      <c r="C21" s="5" t="n">
        <v>-22373</v>
      </c>
      <c r="D21" s="5" t="n">
        <v>-64440</v>
      </c>
      <c r="E21" s="5" t="n">
        <v>-68700</v>
      </c>
    </row>
    <row r="22" spans="1:5">
      <c r="A22" s="4" t="s">
        <v>92</v>
      </c>
      <c r="B22" s="5" t="n">
        <v>-662</v>
      </c>
      <c r="C22" s="5" t="n">
        <v>-35</v>
      </c>
      <c r="D22" s="5" t="n">
        <v>2473</v>
      </c>
      <c r="E22" s="5" t="n">
        <v>-298</v>
      </c>
    </row>
    <row r="23" spans="1:5">
      <c r="A23" s="4" t="s">
        <v>93</v>
      </c>
      <c r="B23" s="5" t="n">
        <v>-22785</v>
      </c>
      <c r="C23" s="5" t="n">
        <v>-21371</v>
      </c>
      <c r="D23" s="5" t="n">
        <v>-57759</v>
      </c>
      <c r="E23" s="5" t="n">
        <v>-65913</v>
      </c>
    </row>
    <row r="24" spans="1:5">
      <c r="A24" s="4" t="s">
        <v>94</v>
      </c>
      <c r="B24" s="5" t="n">
        <v>10495</v>
      </c>
      <c r="C24" s="5" t="n">
        <v>22266</v>
      </c>
      <c r="D24" s="5" t="n">
        <v>63335</v>
      </c>
      <c r="E24" s="5" t="n">
        <v>-8276</v>
      </c>
    </row>
    <row r="25" spans="1:5">
      <c r="A25" s="4" t="s">
        <v>95</v>
      </c>
      <c r="B25" s="5" t="n">
        <v>-2275</v>
      </c>
      <c r="C25" s="5" t="n">
        <v>7337</v>
      </c>
      <c r="D25" s="5" t="n">
        <v>23286</v>
      </c>
      <c r="E25" s="5" t="n">
        <v>-2003</v>
      </c>
    </row>
    <row r="26" spans="1:5">
      <c r="A26" s="4" t="s">
        <v>96</v>
      </c>
      <c r="B26" s="5" t="n">
        <v>12770</v>
      </c>
      <c r="C26" s="5" t="n">
        <v>14929</v>
      </c>
      <c r="D26" s="5" t="n">
        <v>40049</v>
      </c>
      <c r="E26" s="5" t="n">
        <v>-6273</v>
      </c>
    </row>
    <row r="27" spans="1:5">
      <c r="A27" s="4" t="s">
        <v>97</v>
      </c>
      <c r="E27" s="5" t="n">
        <v>34</v>
      </c>
    </row>
    <row r="28" spans="1:5">
      <c r="A28" s="4" t="s">
        <v>98</v>
      </c>
      <c r="B28" s="7" t="n">
        <v>12770</v>
      </c>
      <c r="C28" s="7" t="n">
        <v>14929</v>
      </c>
      <c r="D28" s="7" t="n">
        <v>40049</v>
      </c>
      <c r="E28" s="7" t="n">
        <v>-6307</v>
      </c>
    </row>
    <row r="29" spans="1:5">
      <c r="A29" s="3" t="s">
        <v>99</v>
      </c>
    </row>
    <row r="30" spans="1:5">
      <c r="A30" s="4" t="s">
        <v>100</v>
      </c>
      <c r="B30" s="9" t="n">
        <v>0.34</v>
      </c>
      <c r="C30" s="9" t="n">
        <v>0.41</v>
      </c>
      <c r="D30" s="9" t="n">
        <v>1.08</v>
      </c>
      <c r="E30" s="9" t="n">
        <v>-0.17</v>
      </c>
    </row>
    <row r="31" spans="1:5">
      <c r="A31" s="4" t="s">
        <v>101</v>
      </c>
      <c r="B31" s="9" t="n">
        <v>0.33</v>
      </c>
      <c r="C31" s="9" t="n">
        <v>0.4</v>
      </c>
      <c r="D31" s="9" t="n">
        <v>1.05</v>
      </c>
      <c r="E31" s="9" t="n">
        <v>-0.17</v>
      </c>
    </row>
    <row r="32" spans="1:5">
      <c r="A32" s="3" t="s">
        <v>102</v>
      </c>
    </row>
    <row r="33" spans="1:5">
      <c r="A33" s="4" t="s">
        <v>103</v>
      </c>
      <c r="B33" s="5" t="n">
        <v>37136945</v>
      </c>
      <c r="C33" s="5" t="n">
        <v>36849208</v>
      </c>
      <c r="D33" s="5" t="n">
        <v>37064781</v>
      </c>
      <c r="E33" s="5" t="n">
        <v>36785829</v>
      </c>
    </row>
    <row r="34" spans="1:5">
      <c r="A34" s="4" t="s">
        <v>104</v>
      </c>
      <c r="B34" s="5" t="n">
        <v>38287005</v>
      </c>
      <c r="C34" s="5" t="n">
        <v>37752304</v>
      </c>
      <c r="D34" s="5" t="n">
        <v>38112193</v>
      </c>
      <c r="E34" s="5" t="n">
        <v>367858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18</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6</v>
      </c>
      <c r="B1" s="2" t="s">
        <v>317</v>
      </c>
      <c r="C1" s="2" t="s">
        <v>317</v>
      </c>
    </row>
    <row r="2" spans="1:3">
      <c r="A2" s="3" t="s">
        <v>217</v>
      </c>
    </row>
    <row r="3" spans="1:3">
      <c r="A3" s="4" t="s">
        <v>318</v>
      </c>
      <c r="C3" s="4" t="s">
        <v>319</v>
      </c>
    </row>
    <row r="4" spans="1:3">
      <c r="A4" s="4" t="s">
        <v>320</v>
      </c>
      <c r="B4" s="4" t="s">
        <v>3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8</v>
      </c>
      <c r="B1" s="2" t="s">
        <v>71</v>
      </c>
      <c r="D1" s="2" t="s">
        <v>1</v>
      </c>
    </row>
    <row r="2" spans="1:5">
      <c r="B2" s="2" t="s">
        <v>329</v>
      </c>
      <c r="C2" s="2" t="s">
        <v>330</v>
      </c>
      <c r="D2" s="2" t="s">
        <v>331</v>
      </c>
      <c r="E2" s="2" t="s">
        <v>330</v>
      </c>
    </row>
    <row r="3" spans="1:5">
      <c r="A3" s="3" t="s">
        <v>332</v>
      </c>
    </row>
    <row r="4" spans="1:5">
      <c r="A4" s="4" t="s">
        <v>333</v>
      </c>
      <c r="B4" s="7" t="n">
        <v>5586</v>
      </c>
      <c r="C4" s="7" t="n">
        <v>2178</v>
      </c>
      <c r="D4" s="7" t="n">
        <v>15771</v>
      </c>
      <c r="E4" s="7" t="n">
        <v>15266</v>
      </c>
    </row>
    <row r="5" spans="1:5">
      <c r="A5" s="4" t="s">
        <v>74</v>
      </c>
      <c r="B5" s="5" t="n">
        <v>174386</v>
      </c>
      <c r="C5" s="5" t="n">
        <v>165720</v>
      </c>
      <c r="D5" s="5" t="n">
        <v>513652</v>
      </c>
      <c r="E5" s="5" t="n">
        <v>498223</v>
      </c>
    </row>
    <row r="6" spans="1:5">
      <c r="A6" s="4" t="s">
        <v>75</v>
      </c>
      <c r="C6" s="5" t="n">
        <v>-4000</v>
      </c>
      <c r="E6" s="5" t="n">
        <v>-4000</v>
      </c>
    </row>
    <row r="7" spans="1:5">
      <c r="A7" s="4" t="s">
        <v>76</v>
      </c>
      <c r="B7" s="5" t="n">
        <v>174386</v>
      </c>
      <c r="C7" s="5" t="n">
        <v>161720</v>
      </c>
      <c r="D7" s="7" t="n">
        <v>513652</v>
      </c>
      <c r="E7" s="5" t="n">
        <v>494223</v>
      </c>
    </row>
    <row r="8" spans="1:5">
      <c r="A8" s="3" t="s">
        <v>334</v>
      </c>
    </row>
    <row r="9" spans="1:5">
      <c r="A9" s="4" t="s">
        <v>335</v>
      </c>
      <c r="D9" s="5" t="n">
        <v>1</v>
      </c>
    </row>
    <row r="10" spans="1:5">
      <c r="A10" s="4" t="s">
        <v>336</v>
      </c>
    </row>
    <row r="11" spans="1:5">
      <c r="A11" s="3" t="s">
        <v>332</v>
      </c>
    </row>
    <row r="12" spans="1:5">
      <c r="A12" s="4" t="s">
        <v>74</v>
      </c>
      <c r="B12" s="5" t="n">
        <v>3801</v>
      </c>
      <c r="C12" s="5" t="n">
        <v>4474</v>
      </c>
      <c r="D12" s="7" t="n">
        <v>10701</v>
      </c>
      <c r="E12" s="5" t="n">
        <v>13047</v>
      </c>
    </row>
    <row r="13" spans="1:5">
      <c r="A13" s="4" t="s">
        <v>337</v>
      </c>
    </row>
    <row r="14" spans="1:5">
      <c r="A14" s="3" t="s">
        <v>332</v>
      </c>
    </row>
    <row r="15" spans="1:5">
      <c r="A15" s="4" t="s">
        <v>74</v>
      </c>
      <c r="B15" s="5" t="n">
        <v>9336</v>
      </c>
      <c r="C15" s="5" t="n">
        <v>14433</v>
      </c>
      <c r="D15" s="5" t="n">
        <v>47127</v>
      </c>
      <c r="E15" s="5" t="n">
        <v>47119</v>
      </c>
    </row>
    <row r="16" spans="1:5">
      <c r="A16" s="4" t="s">
        <v>338</v>
      </c>
    </row>
    <row r="17" spans="1:5">
      <c r="A17" s="3" t="s">
        <v>332</v>
      </c>
    </row>
    <row r="18" spans="1:5">
      <c r="A18" s="4" t="s">
        <v>74</v>
      </c>
      <c r="B18" s="5" t="n">
        <v>18514</v>
      </c>
      <c r="C18" s="5" t="n">
        <v>14815</v>
      </c>
      <c r="D18" s="5" t="n">
        <v>39955</v>
      </c>
      <c r="E18" s="5" t="n">
        <v>39484</v>
      </c>
    </row>
    <row r="19" spans="1:5">
      <c r="A19" s="4" t="s">
        <v>339</v>
      </c>
    </row>
    <row r="20" spans="1:5">
      <c r="A20" s="3" t="s">
        <v>332</v>
      </c>
    </row>
    <row r="21" spans="1:5">
      <c r="A21" s="4" t="s">
        <v>74</v>
      </c>
      <c r="B21" s="5" t="n">
        <v>8395</v>
      </c>
      <c r="C21" s="5" t="n">
        <v>11124</v>
      </c>
      <c r="D21" s="5" t="n">
        <v>24137</v>
      </c>
      <c r="E21" s="5" t="n">
        <v>32028</v>
      </c>
    </row>
    <row r="22" spans="1:5">
      <c r="A22" s="4" t="s">
        <v>340</v>
      </c>
    </row>
    <row r="23" spans="1:5">
      <c r="A23" s="3" t="s">
        <v>332</v>
      </c>
    </row>
    <row r="24" spans="1:5">
      <c r="A24" s="4" t="s">
        <v>74</v>
      </c>
      <c r="B24" s="5" t="n">
        <v>3828</v>
      </c>
      <c r="C24" s="5" t="n">
        <v>11157</v>
      </c>
      <c r="D24" s="5" t="n">
        <v>15674</v>
      </c>
      <c r="E24" s="5" t="n">
        <v>37465</v>
      </c>
    </row>
    <row r="25" spans="1:5">
      <c r="A25" s="4" t="s">
        <v>341</v>
      </c>
    </row>
    <row r="26" spans="1:5">
      <c r="A26" s="3" t="s">
        <v>332</v>
      </c>
    </row>
    <row r="27" spans="1:5">
      <c r="A27" s="4" t="s">
        <v>74</v>
      </c>
      <c r="B27" s="5" t="n">
        <v>16562</v>
      </c>
      <c r="C27" s="5" t="n">
        <v>19441</v>
      </c>
      <c r="D27" s="5" t="n">
        <v>46171</v>
      </c>
      <c r="E27" s="5" t="n">
        <v>56470</v>
      </c>
    </row>
    <row r="28" spans="1:5">
      <c r="A28" s="4" t="s">
        <v>342</v>
      </c>
    </row>
    <row r="29" spans="1:5">
      <c r="A29" s="3" t="s">
        <v>332</v>
      </c>
    </row>
    <row r="30" spans="1:5">
      <c r="A30" s="4" t="s">
        <v>74</v>
      </c>
      <c r="B30" s="5" t="n">
        <v>875</v>
      </c>
      <c r="C30" s="5" t="n">
        <v>4868</v>
      </c>
      <c r="D30" s="5" t="n">
        <v>5706</v>
      </c>
      <c r="E30" s="5" t="n">
        <v>15962</v>
      </c>
    </row>
    <row r="31" spans="1:5">
      <c r="A31" s="4" t="s">
        <v>343</v>
      </c>
    </row>
    <row r="32" spans="1:5">
      <c r="A32" s="3" t="s">
        <v>332</v>
      </c>
    </row>
    <row r="33" spans="1:5">
      <c r="A33" s="4" t="s">
        <v>74</v>
      </c>
      <c r="B33" s="5" t="n">
        <v>12888</v>
      </c>
      <c r="C33" s="5" t="n">
        <v>7043</v>
      </c>
      <c r="D33" s="5" t="n">
        <v>43387</v>
      </c>
      <c r="E33" s="5" t="n">
        <v>22066</v>
      </c>
    </row>
    <row r="34" spans="1:5">
      <c r="A34" s="4" t="s">
        <v>344</v>
      </c>
    </row>
    <row r="35" spans="1:5">
      <c r="A35" s="3" t="s">
        <v>332</v>
      </c>
    </row>
    <row r="36" spans="1:5">
      <c r="A36" s="4" t="s">
        <v>74</v>
      </c>
      <c r="B36" s="5" t="n">
        <v>3299</v>
      </c>
      <c r="C36" s="5" t="n">
        <v>3673</v>
      </c>
      <c r="D36" s="5" t="n">
        <v>10309</v>
      </c>
      <c r="E36" s="5" t="n">
        <v>10208</v>
      </c>
    </row>
    <row r="37" spans="1:5">
      <c r="A37" s="4" t="s">
        <v>345</v>
      </c>
    </row>
    <row r="38" spans="1:5">
      <c r="A38" s="3" t="s">
        <v>332</v>
      </c>
    </row>
    <row r="39" spans="1:5">
      <c r="A39" s="4" t="s">
        <v>74</v>
      </c>
      <c r="B39" s="5" t="n">
        <v>6594</v>
      </c>
      <c r="C39" s="5" t="n">
        <v>6085</v>
      </c>
      <c r="D39" s="5" t="n">
        <v>18483</v>
      </c>
      <c r="E39" s="5" t="n">
        <v>20132</v>
      </c>
    </row>
    <row r="40" spans="1:5">
      <c r="A40" s="4" t="s">
        <v>346</v>
      </c>
    </row>
    <row r="41" spans="1:5">
      <c r="A41" s="3" t="s">
        <v>332</v>
      </c>
    </row>
    <row r="42" spans="1:5">
      <c r="A42" s="4" t="s">
        <v>74</v>
      </c>
      <c r="B42" s="5" t="n">
        <v>2324</v>
      </c>
      <c r="C42" s="5" t="n">
        <v>4256</v>
      </c>
      <c r="D42" s="5" t="n">
        <v>6200</v>
      </c>
      <c r="E42" s="5" t="n">
        <v>9426</v>
      </c>
    </row>
    <row r="43" spans="1:5">
      <c r="A43" s="4" t="s">
        <v>347</v>
      </c>
    </row>
    <row r="44" spans="1:5">
      <c r="A44" s="3" t="s">
        <v>332</v>
      </c>
    </row>
    <row r="45" spans="1:5">
      <c r="A45" s="4" t="s">
        <v>74</v>
      </c>
      <c r="B45" s="5" t="n">
        <v>69975</v>
      </c>
      <c r="C45" s="5" t="n">
        <v>44999</v>
      </c>
      <c r="D45" s="5" t="n">
        <v>185983</v>
      </c>
      <c r="E45" s="5" t="n">
        <v>130267</v>
      </c>
    </row>
    <row r="46" spans="1:5">
      <c r="A46" s="4" t="s">
        <v>348</v>
      </c>
    </row>
    <row r="47" spans="1:5">
      <c r="A47" s="3" t="s">
        <v>332</v>
      </c>
    </row>
    <row r="48" spans="1:5">
      <c r="A48" s="4" t="s">
        <v>74</v>
      </c>
      <c r="B48" s="5" t="n">
        <v>33</v>
      </c>
      <c r="C48" s="5" t="n">
        <v>2619</v>
      </c>
      <c r="D48" s="5" t="n">
        <v>5870</v>
      </c>
      <c r="E48" s="5" t="n">
        <v>12413</v>
      </c>
    </row>
    <row r="49" spans="1:5">
      <c r="A49" s="4" t="s">
        <v>92</v>
      </c>
    </row>
    <row r="50" spans="1:5">
      <c r="A50" s="3" t="s">
        <v>332</v>
      </c>
    </row>
    <row r="51" spans="1:5">
      <c r="A51" s="4" t="s">
        <v>74</v>
      </c>
      <c r="B51" s="7" t="n">
        <v>12376</v>
      </c>
      <c r="C51" s="7" t="n">
        <v>14555</v>
      </c>
      <c r="D51" s="7" t="n">
        <v>38178</v>
      </c>
      <c r="E51" s="7" t="n">
        <v>368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1</v>
      </c>
      <c r="D1" s="2" t="s">
        <v>1</v>
      </c>
    </row>
    <row r="2" spans="1:5">
      <c r="B2" s="2" t="s">
        <v>2</v>
      </c>
      <c r="C2" s="2" t="s">
        <v>72</v>
      </c>
      <c r="D2" s="2" t="s">
        <v>2</v>
      </c>
      <c r="E2" s="2" t="s">
        <v>72</v>
      </c>
    </row>
    <row r="3" spans="1:5">
      <c r="A3" s="4" t="s">
        <v>350</v>
      </c>
    </row>
    <row r="4" spans="1:5">
      <c r="A4" s="3" t="s">
        <v>351</v>
      </c>
    </row>
    <row r="5" spans="1:5">
      <c r="A5" s="4" t="s">
        <v>352</v>
      </c>
      <c r="B5" s="4" t="s">
        <v>353</v>
      </c>
      <c r="C5" s="4" t="s">
        <v>354</v>
      </c>
      <c r="D5" s="4" t="s">
        <v>355</v>
      </c>
      <c r="E5" s="4" t="s">
        <v>356</v>
      </c>
    </row>
    <row r="6" spans="1:5">
      <c r="A6" s="4" t="s">
        <v>357</v>
      </c>
    </row>
    <row r="7" spans="1:5">
      <c r="A7" s="3" t="s">
        <v>351</v>
      </c>
    </row>
    <row r="8" spans="1:5">
      <c r="A8" s="4" t="s">
        <v>352</v>
      </c>
      <c r="B8" s="4" t="s">
        <v>358</v>
      </c>
      <c r="C8" s="4" t="s">
        <v>359</v>
      </c>
      <c r="D8" s="4" t="s">
        <v>359</v>
      </c>
      <c r="E8" s="4" t="s">
        <v>354</v>
      </c>
    </row>
    <row r="9" spans="1:5">
      <c r="A9" s="4" t="s">
        <v>360</v>
      </c>
    </row>
    <row r="10" spans="1:5">
      <c r="A10" s="3" t="s">
        <v>351</v>
      </c>
    </row>
    <row r="11" spans="1:5">
      <c r="A11" s="4" t="s">
        <v>352</v>
      </c>
      <c r="B11" s="4" t="s">
        <v>361</v>
      </c>
      <c r="C11" s="4" t="s">
        <v>362</v>
      </c>
      <c r="D11" s="4" t="s">
        <v>363</v>
      </c>
      <c r="E11" s="4" t="s">
        <v>364</v>
      </c>
    </row>
    <row r="12" spans="1:5">
      <c r="A12" s="4" t="s">
        <v>365</v>
      </c>
    </row>
    <row r="13" spans="1:5">
      <c r="A13" s="3" t="s">
        <v>351</v>
      </c>
    </row>
    <row r="14" spans="1:5">
      <c r="A14" s="4" t="s">
        <v>352</v>
      </c>
      <c r="B14" s="4" t="s">
        <v>366</v>
      </c>
      <c r="C14" s="4" t="s">
        <v>367</v>
      </c>
      <c r="D14" s="4" t="s">
        <v>355</v>
      </c>
      <c r="E14" s="4" t="s">
        <v>3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176</v>
      </c>
    </row>
    <row r="3" spans="1:3">
      <c r="A3" s="4" t="s">
        <v>369</v>
      </c>
      <c r="B3" s="7" t="n">
        <v>218500</v>
      </c>
      <c r="C3" s="7" t="n">
        <v>175800</v>
      </c>
    </row>
    <row r="4" spans="1:3">
      <c r="A4" s="4" t="s">
        <v>44</v>
      </c>
      <c r="B4" s="7" t="n">
        <v>41267</v>
      </c>
      <c r="C4" s="7" t="n">
        <v>445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29</v>
      </c>
    </row>
    <row r="2" spans="1:2">
      <c r="A2" s="3" t="s">
        <v>176</v>
      </c>
    </row>
    <row r="3" spans="1:2">
      <c r="A3" s="4" t="s">
        <v>371</v>
      </c>
      <c r="B3" s="10"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3" t="s">
        <v>106</v>
      </c>
    </row>
    <row r="4" spans="1:5">
      <c r="A4" s="4" t="s">
        <v>96</v>
      </c>
      <c r="B4" s="7" t="n">
        <v>12770</v>
      </c>
      <c r="C4" s="7" t="n">
        <v>14929</v>
      </c>
      <c r="D4" s="7" t="n">
        <v>40049</v>
      </c>
      <c r="E4" s="7" t="n">
        <v>-6273</v>
      </c>
    </row>
    <row r="5" spans="1:5">
      <c r="A5" s="3" t="s">
        <v>107</v>
      </c>
    </row>
    <row r="6" spans="1:5">
      <c r="A6" s="4" t="s">
        <v>108</v>
      </c>
      <c r="B6" s="5" t="n">
        <v>-103</v>
      </c>
      <c r="C6" s="5" t="n">
        <v>76</v>
      </c>
      <c r="D6" s="5" t="n">
        <v>-228</v>
      </c>
      <c r="E6" s="5" t="n">
        <v>114</v>
      </c>
    </row>
    <row r="7" spans="1:5">
      <c r="A7" s="4" t="s">
        <v>109</v>
      </c>
      <c r="B7" s="5" t="n">
        <v>-103</v>
      </c>
      <c r="C7" s="5" t="n">
        <v>76</v>
      </c>
      <c r="D7" s="5" t="n">
        <v>-228</v>
      </c>
      <c r="E7" s="5" t="n">
        <v>114</v>
      </c>
    </row>
    <row r="8" spans="1:5">
      <c r="A8" s="4" t="s">
        <v>110</v>
      </c>
      <c r="B8" s="5" t="n">
        <v>-103</v>
      </c>
      <c r="C8" s="5" t="n">
        <v>76</v>
      </c>
      <c r="D8" s="5" t="n">
        <v>-228</v>
      </c>
      <c r="E8" s="5" t="n">
        <v>114</v>
      </c>
    </row>
    <row r="9" spans="1:5">
      <c r="A9" s="4" t="s">
        <v>111</v>
      </c>
      <c r="B9" s="5" t="n">
        <v>12667</v>
      </c>
      <c r="C9" s="5" t="n">
        <v>15005</v>
      </c>
      <c r="D9" s="5" t="n">
        <v>39821</v>
      </c>
      <c r="E9" s="5" t="n">
        <v>-6159</v>
      </c>
    </row>
    <row r="10" spans="1:5">
      <c r="A10" s="4" t="s">
        <v>112</v>
      </c>
      <c r="E10" s="5" t="n">
        <v>34</v>
      </c>
    </row>
    <row r="11" spans="1:5">
      <c r="A11" s="4" t="s">
        <v>113</v>
      </c>
      <c r="B11" s="7" t="n">
        <v>12667</v>
      </c>
      <c r="C11" s="7" t="n">
        <v>15005</v>
      </c>
      <c r="D11" s="7" t="n">
        <v>39821</v>
      </c>
      <c r="E11" s="7" t="n">
        <v>-61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72</v>
      </c>
      <c r="B1" s="2" t="s">
        <v>373</v>
      </c>
      <c r="C1" s="2" t="s">
        <v>2</v>
      </c>
      <c r="D1" s="2" t="s">
        <v>72</v>
      </c>
      <c r="E1" s="2" t="s">
        <v>2</v>
      </c>
      <c r="F1" s="2" t="s">
        <v>72</v>
      </c>
    </row>
    <row r="2" spans="1:6">
      <c r="A2" s="3" t="s">
        <v>178</v>
      </c>
    </row>
    <row r="3" spans="1:6">
      <c r="A3" s="4" t="s">
        <v>374</v>
      </c>
      <c r="B3" s="7" t="n">
        <v>19000</v>
      </c>
    </row>
    <row r="4" spans="1:6">
      <c r="A4" s="4" t="s">
        <v>84</v>
      </c>
      <c r="C4" s="7" t="n">
        <v>1421</v>
      </c>
      <c r="D4" s="7" t="n">
        <v>1568</v>
      </c>
      <c r="E4" s="7" t="n">
        <v>2983</v>
      </c>
      <c r="F4" s="7" t="n">
        <v>5332</v>
      </c>
    </row>
    <row r="5" spans="1:6">
      <c r="A5" s="4" t="s">
        <v>375</v>
      </c>
    </row>
    <row r="6" spans="1:6">
      <c r="A6" s="3" t="s">
        <v>178</v>
      </c>
    </row>
    <row r="7" spans="1:6">
      <c r="A7" s="4" t="s">
        <v>374</v>
      </c>
      <c r="B7" s="5" t="n">
        <v>10000</v>
      </c>
    </row>
    <row r="8" spans="1:6">
      <c r="A8" s="4" t="s">
        <v>84</v>
      </c>
      <c r="C8" s="5" t="n">
        <v>339</v>
      </c>
      <c r="D8" s="5" t="n">
        <v>679</v>
      </c>
      <c r="E8" s="5" t="n">
        <v>-41</v>
      </c>
      <c r="F8" s="5" t="n">
        <v>2840</v>
      </c>
    </row>
    <row r="9" spans="1:6">
      <c r="A9" s="4" t="s">
        <v>376</v>
      </c>
    </row>
    <row r="10" spans="1:6">
      <c r="A10" s="3" t="s">
        <v>178</v>
      </c>
    </row>
    <row r="11" spans="1:6">
      <c r="A11" s="4" t="s">
        <v>374</v>
      </c>
      <c r="B11" s="5" t="n">
        <v>1000</v>
      </c>
    </row>
    <row r="12" spans="1:6">
      <c r="A12" s="4" t="s">
        <v>377</v>
      </c>
    </row>
    <row r="13" spans="1:6">
      <c r="A13" s="3" t="s">
        <v>178</v>
      </c>
    </row>
    <row r="14" spans="1:6">
      <c r="A14" s="4" t="s">
        <v>374</v>
      </c>
      <c r="B14" s="7" t="n">
        <v>8000</v>
      </c>
    </row>
    <row r="15" spans="1:6">
      <c r="A15" s="4" t="s">
        <v>84</v>
      </c>
      <c r="C15" s="7" t="n">
        <v>1082</v>
      </c>
      <c r="D15" s="7" t="n">
        <v>889</v>
      </c>
      <c r="E15" s="7" t="n">
        <v>3024</v>
      </c>
      <c r="F15" s="7" t="n">
        <v>2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3" t="s">
        <v>379</v>
      </c>
    </row>
    <row r="4" spans="1:5">
      <c r="A4" s="4" t="s">
        <v>380</v>
      </c>
      <c r="D4" s="7" t="n">
        <v>5431</v>
      </c>
    </row>
    <row r="5" spans="1:5">
      <c r="A5" s="4" t="s">
        <v>381</v>
      </c>
      <c r="B5" s="7" t="n">
        <v>1421</v>
      </c>
      <c r="C5" s="7" t="n">
        <v>1568</v>
      </c>
      <c r="D5" s="5" t="n">
        <v>2983</v>
      </c>
      <c r="E5" s="7" t="n">
        <v>5332</v>
      </c>
    </row>
    <row r="6" spans="1:5">
      <c r="A6" s="4" t="s">
        <v>382</v>
      </c>
      <c r="D6" s="5" t="n">
        <v>-5086</v>
      </c>
    </row>
    <row r="7" spans="1:5">
      <c r="A7" s="4" t="s">
        <v>383</v>
      </c>
      <c r="B7" s="5" t="n">
        <v>3328</v>
      </c>
      <c r="D7" s="5" t="n">
        <v>3328</v>
      </c>
    </row>
    <row r="8" spans="1:5">
      <c r="A8" s="4" t="s">
        <v>375</v>
      </c>
    </row>
    <row r="9" spans="1:5">
      <c r="A9" s="3" t="s">
        <v>379</v>
      </c>
    </row>
    <row r="10" spans="1:5">
      <c r="A10" s="4" t="s">
        <v>380</v>
      </c>
      <c r="D10" s="5" t="n">
        <v>5431</v>
      </c>
    </row>
    <row r="11" spans="1:5">
      <c r="A11" s="4" t="s">
        <v>381</v>
      </c>
      <c r="B11" s="5" t="n">
        <v>339</v>
      </c>
      <c r="C11" s="5" t="n">
        <v>679</v>
      </c>
      <c r="D11" s="5" t="n">
        <v>-41</v>
      </c>
      <c r="E11" s="5" t="n">
        <v>2840</v>
      </c>
    </row>
    <row r="12" spans="1:5">
      <c r="A12" s="4" t="s">
        <v>382</v>
      </c>
      <c r="D12" s="5" t="n">
        <v>-2062</v>
      </c>
    </row>
    <row r="13" spans="1:5">
      <c r="A13" s="4" t="s">
        <v>383</v>
      </c>
      <c r="B13" s="5" t="n">
        <v>3328</v>
      </c>
      <c r="D13" s="5" t="n">
        <v>3328</v>
      </c>
    </row>
    <row r="14" spans="1:5">
      <c r="A14" s="4" t="s">
        <v>377</v>
      </c>
    </row>
    <row r="15" spans="1:5">
      <c r="A15" s="3" t="s">
        <v>379</v>
      </c>
    </row>
    <row r="16" spans="1:5">
      <c r="A16" s="4" t="s">
        <v>381</v>
      </c>
      <c r="B16" s="7" t="n">
        <v>1082</v>
      </c>
      <c r="C16" s="7" t="n">
        <v>889</v>
      </c>
      <c r="D16" s="5" t="n">
        <v>3024</v>
      </c>
      <c r="E16" s="7" t="n">
        <v>2492</v>
      </c>
    </row>
    <row r="17" spans="1:5">
      <c r="A17" s="4" t="s">
        <v>382</v>
      </c>
      <c r="D17" s="7" t="n">
        <v>-30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2</v>
      </c>
      <c r="C1" s="2" t="s">
        <v>25</v>
      </c>
    </row>
    <row r="2" spans="1:3">
      <c r="A2" s="3" t="s">
        <v>385</v>
      </c>
    </row>
    <row r="3" spans="1:3">
      <c r="A3" s="4" t="s">
        <v>386</v>
      </c>
      <c r="B3" s="7" t="n">
        <v>458878</v>
      </c>
      <c r="C3" s="7" t="n">
        <v>380653</v>
      </c>
    </row>
    <row r="4" spans="1:3">
      <c r="A4" s="4" t="s">
        <v>387</v>
      </c>
      <c r="B4" s="5" t="n">
        <v>-218500</v>
      </c>
      <c r="C4" s="5" t="n">
        <v>-175800</v>
      </c>
    </row>
    <row r="5" spans="1:3">
      <c r="A5" s="4" t="s">
        <v>388</v>
      </c>
      <c r="B5" s="5" t="n">
        <v>-1602</v>
      </c>
      <c r="C5" s="5" t="n">
        <v>-796</v>
      </c>
    </row>
    <row r="6" spans="1:3">
      <c r="A6" s="4" t="s">
        <v>29</v>
      </c>
      <c r="B6" s="5" t="n">
        <v>238767</v>
      </c>
      <c r="C6" s="5" t="n">
        <v>204066</v>
      </c>
    </row>
    <row r="7" spans="1:3">
      <c r="A7" s="4" t="s">
        <v>389</v>
      </c>
    </row>
    <row r="8" spans="1:3">
      <c r="A8" s="3" t="s">
        <v>385</v>
      </c>
    </row>
    <row r="9" spans="1:3">
      <c r="A9" s="4" t="s">
        <v>387</v>
      </c>
      <c r="B9" s="5" t="n">
        <v>-113446</v>
      </c>
      <c r="C9" s="5" t="n">
        <v>-79537</v>
      </c>
    </row>
    <row r="10" spans="1:3">
      <c r="A10" s="4" t="s">
        <v>390</v>
      </c>
    </row>
    <row r="11" spans="1:3">
      <c r="A11" s="3" t="s">
        <v>385</v>
      </c>
    </row>
    <row r="12" spans="1:3">
      <c r="A12" s="4" t="s">
        <v>387</v>
      </c>
      <c r="B12" s="5" t="n">
        <v>-34784</v>
      </c>
      <c r="C12" s="5" t="n">
        <v>-43023</v>
      </c>
    </row>
    <row r="13" spans="1:3">
      <c r="A13" s="4" t="s">
        <v>391</v>
      </c>
    </row>
    <row r="14" spans="1:3">
      <c r="A14" s="3" t="s">
        <v>385</v>
      </c>
    </row>
    <row r="15" spans="1:3">
      <c r="A15" s="4" t="s">
        <v>387</v>
      </c>
      <c r="B15" s="5" t="n">
        <v>-47253</v>
      </c>
      <c r="C15" s="5" t="n">
        <v>-42135</v>
      </c>
    </row>
    <row r="16" spans="1:3">
      <c r="A16" s="4" t="s">
        <v>92</v>
      </c>
    </row>
    <row r="17" spans="1:3">
      <c r="A17" s="3" t="s">
        <v>385</v>
      </c>
    </row>
    <row r="18" spans="1:3">
      <c r="A18" s="4" t="s">
        <v>387</v>
      </c>
      <c r="B18" s="7" t="n">
        <v>-23026</v>
      </c>
      <c r="C18" s="7" t="n">
        <v>-110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2</v>
      </c>
      <c r="B1" s="2" t="s">
        <v>71</v>
      </c>
      <c r="D1" s="2" t="s">
        <v>1</v>
      </c>
    </row>
    <row r="2" spans="1:5">
      <c r="B2" s="2" t="s">
        <v>2</v>
      </c>
      <c r="C2" s="2" t="s">
        <v>72</v>
      </c>
      <c r="D2" s="2" t="s">
        <v>2</v>
      </c>
      <c r="E2" s="2" t="s">
        <v>72</v>
      </c>
    </row>
    <row r="3" spans="1:5">
      <c r="A3" s="4" t="s">
        <v>389</v>
      </c>
    </row>
    <row r="4" spans="1:5">
      <c r="A4" s="3" t="s">
        <v>385</v>
      </c>
    </row>
    <row r="5" spans="1:5">
      <c r="A5" s="4" t="s">
        <v>393</v>
      </c>
      <c r="B5" s="10" t="n">
        <v>323.1</v>
      </c>
      <c r="C5" s="10" t="n">
        <v>247.7</v>
      </c>
      <c r="D5" s="7" t="n">
        <v>798</v>
      </c>
      <c r="E5" s="7" t="n">
        <v>664</v>
      </c>
    </row>
    <row r="6" spans="1:5">
      <c r="A6" s="4" t="s">
        <v>390</v>
      </c>
    </row>
    <row r="7" spans="1:5">
      <c r="A7" s="3" t="s">
        <v>385</v>
      </c>
    </row>
    <row r="8" spans="1:5">
      <c r="A8" s="4" t="s">
        <v>393</v>
      </c>
      <c r="B8" s="5" t="n">
        <v>72</v>
      </c>
      <c r="C8" s="11" t="n">
        <v>75.90000000000001</v>
      </c>
      <c r="D8" s="11" t="n">
        <v>228.1</v>
      </c>
      <c r="E8" s="11" t="n">
        <v>218.9</v>
      </c>
    </row>
    <row r="9" spans="1:5">
      <c r="A9" s="4" t="s">
        <v>391</v>
      </c>
    </row>
    <row r="10" spans="1:5">
      <c r="A10" s="3" t="s">
        <v>385</v>
      </c>
    </row>
    <row r="11" spans="1:5">
      <c r="A11" s="4" t="s">
        <v>393</v>
      </c>
      <c r="B11" s="11" t="n">
        <v>7.1</v>
      </c>
      <c r="C11" s="11" t="n">
        <v>6.6</v>
      </c>
      <c r="D11" s="11" t="n">
        <v>21.7</v>
      </c>
      <c r="E11" s="11" t="n">
        <v>21.4</v>
      </c>
    </row>
    <row r="12" spans="1:5">
      <c r="A12" s="4" t="s">
        <v>92</v>
      </c>
    </row>
    <row r="13" spans="1:5">
      <c r="A13" s="3" t="s">
        <v>385</v>
      </c>
    </row>
    <row r="14" spans="1:5">
      <c r="A14" s="4" t="s">
        <v>393</v>
      </c>
      <c r="B14" s="10" t="n">
        <v>23.7</v>
      </c>
      <c r="C14" s="10" t="n">
        <v>12.6</v>
      </c>
      <c r="D14" s="10" t="n">
        <v>52.3</v>
      </c>
      <c r="E14" s="7" t="n">
        <v>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94</v>
      </c>
      <c r="B1" s="2" t="s">
        <v>71</v>
      </c>
      <c r="D1" s="2" t="s">
        <v>1</v>
      </c>
    </row>
    <row r="2" spans="1:6">
      <c r="B2" s="2" t="s">
        <v>2</v>
      </c>
      <c r="C2" s="2" t="s">
        <v>72</v>
      </c>
      <c r="D2" s="2" t="s">
        <v>2</v>
      </c>
      <c r="E2" s="2" t="s">
        <v>72</v>
      </c>
      <c r="F2" s="2" t="s">
        <v>25</v>
      </c>
    </row>
    <row r="3" spans="1:6">
      <c r="A3" s="3" t="s">
        <v>395</v>
      </c>
    </row>
    <row r="4" spans="1:6">
      <c r="A4" s="4" t="s">
        <v>396</v>
      </c>
      <c r="B4" s="7" t="n">
        <v>63325</v>
      </c>
      <c r="D4" s="7" t="n">
        <v>63325</v>
      </c>
      <c r="F4" s="7" t="n">
        <v>57442</v>
      </c>
    </row>
    <row r="5" spans="1:6">
      <c r="A5" s="4" t="s">
        <v>397</v>
      </c>
      <c r="B5" s="5" t="n">
        <v>18009</v>
      </c>
      <c r="D5" s="5" t="n">
        <v>18009</v>
      </c>
      <c r="F5" s="5" t="n">
        <v>15676</v>
      </c>
    </row>
    <row r="6" spans="1:6">
      <c r="A6" s="4" t="s">
        <v>398</v>
      </c>
      <c r="B6" s="5" t="n">
        <v>51956</v>
      </c>
      <c r="D6" s="5" t="n">
        <v>51956</v>
      </c>
      <c r="F6" s="5" t="n">
        <v>49486</v>
      </c>
    </row>
    <row r="7" spans="1:6">
      <c r="A7" s="4" t="s">
        <v>399</v>
      </c>
      <c r="B7" s="5" t="n">
        <v>133290</v>
      </c>
      <c r="D7" s="5" t="n">
        <v>133290</v>
      </c>
      <c r="F7" s="5" t="n">
        <v>122604</v>
      </c>
    </row>
    <row r="8" spans="1:6">
      <c r="A8" s="4" t="s">
        <v>400</v>
      </c>
    </row>
    <row r="9" spans="1:6">
      <c r="A9" s="3" t="s">
        <v>395</v>
      </c>
    </row>
    <row r="10" spans="1:6">
      <c r="A10" s="4" t="s">
        <v>401</v>
      </c>
      <c r="B10" s="5" t="n">
        <v>-6100</v>
      </c>
      <c r="D10" s="5" t="n">
        <v>-6100</v>
      </c>
      <c r="F10" s="7" t="n">
        <v>-4500</v>
      </c>
    </row>
    <row r="11" spans="1:6">
      <c r="A11" s="4" t="s">
        <v>402</v>
      </c>
      <c r="B11" s="7" t="n">
        <v>4000</v>
      </c>
      <c r="C11" s="7" t="n">
        <v>2300</v>
      </c>
      <c r="D11" s="7" t="n">
        <v>8300</v>
      </c>
      <c r="E11" s="7" t="n">
        <v>7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03</v>
      </c>
      <c r="B1" s="2" t="s">
        <v>71</v>
      </c>
      <c r="D1" s="2" t="s">
        <v>1</v>
      </c>
    </row>
    <row r="2" spans="1:6">
      <c r="B2" s="2" t="s">
        <v>2</v>
      </c>
      <c r="C2" s="2" t="s">
        <v>72</v>
      </c>
      <c r="D2" s="2" t="s">
        <v>2</v>
      </c>
      <c r="E2" s="2" t="s">
        <v>72</v>
      </c>
      <c r="F2" s="2" t="s">
        <v>25</v>
      </c>
    </row>
    <row r="3" spans="1:6">
      <c r="A3" s="3" t="s">
        <v>183</v>
      </c>
    </row>
    <row r="4" spans="1:6">
      <c r="A4" s="4" t="s">
        <v>404</v>
      </c>
      <c r="B4" s="7" t="n">
        <v>-85565</v>
      </c>
      <c r="D4" s="7" t="n">
        <v>-85565</v>
      </c>
      <c r="F4" s="7" t="n">
        <v>-71461</v>
      </c>
    </row>
    <row r="5" spans="1:6">
      <c r="A5" s="4" t="s">
        <v>405</v>
      </c>
      <c r="B5" s="5" t="n">
        <v>180052</v>
      </c>
      <c r="D5" s="5" t="n">
        <v>180052</v>
      </c>
      <c r="F5" s="5" t="n">
        <v>188499</v>
      </c>
    </row>
    <row r="6" spans="1:6">
      <c r="A6" s="4" t="s">
        <v>34</v>
      </c>
      <c r="B6" s="5" t="n">
        <v>267398</v>
      </c>
      <c r="D6" s="5" t="n">
        <v>267398</v>
      </c>
      <c r="F6" s="5" t="n">
        <v>243148</v>
      </c>
    </row>
    <row r="7" spans="1:6">
      <c r="A7" s="4" t="s">
        <v>406</v>
      </c>
      <c r="B7" s="5" t="n">
        <v>5000</v>
      </c>
      <c r="C7" s="7" t="n">
        <v>5500</v>
      </c>
      <c r="D7" s="5" t="n">
        <v>16100</v>
      </c>
      <c r="E7" s="7" t="n">
        <v>16100</v>
      </c>
    </row>
    <row r="8" spans="1:6">
      <c r="A8" s="4" t="s">
        <v>407</v>
      </c>
    </row>
    <row r="9" spans="1:6">
      <c r="A9" s="3" t="s">
        <v>183</v>
      </c>
    </row>
    <row r="10" spans="1:6">
      <c r="A10" s="4" t="s">
        <v>34</v>
      </c>
      <c r="B10" s="5" t="n">
        <v>1100</v>
      </c>
      <c r="D10" s="5" t="n">
        <v>1100</v>
      </c>
      <c r="F10" s="5" t="n">
        <v>1000</v>
      </c>
    </row>
    <row r="11" spans="1:6">
      <c r="A11" s="4" t="s">
        <v>408</v>
      </c>
    </row>
    <row r="12" spans="1:6">
      <c r="A12" s="3" t="s">
        <v>183</v>
      </c>
    </row>
    <row r="13" spans="1:6">
      <c r="A13" s="4" t="s">
        <v>409</v>
      </c>
      <c r="B13" s="5" t="n">
        <v>6191</v>
      </c>
      <c r="D13" s="5" t="n">
        <v>6191</v>
      </c>
      <c r="F13" s="5" t="n">
        <v>6191</v>
      </c>
    </row>
    <row r="14" spans="1:6">
      <c r="A14" s="4" t="s">
        <v>410</v>
      </c>
    </row>
    <row r="15" spans="1:6">
      <c r="A15" s="3" t="s">
        <v>183</v>
      </c>
    </row>
    <row r="16" spans="1:6">
      <c r="A16" s="4" t="s">
        <v>409</v>
      </c>
      <c r="B16" s="5" t="n">
        <v>108035</v>
      </c>
      <c r="D16" s="5" t="n">
        <v>108035</v>
      </c>
      <c r="F16" s="5" t="n">
        <v>108730</v>
      </c>
    </row>
    <row r="17" spans="1:6">
      <c r="A17" s="4" t="s">
        <v>411</v>
      </c>
    </row>
    <row r="18" spans="1:6">
      <c r="A18" s="3" t="s">
        <v>183</v>
      </c>
    </row>
    <row r="19" spans="1:6">
      <c r="A19" s="4" t="s">
        <v>409</v>
      </c>
      <c r="B19" s="5" t="n">
        <v>147561</v>
      </c>
      <c r="D19" s="5" t="n">
        <v>147561</v>
      </c>
      <c r="F19" s="5" t="n">
        <v>142086</v>
      </c>
    </row>
    <row r="20" spans="1:6">
      <c r="A20" s="4" t="s">
        <v>412</v>
      </c>
    </row>
    <row r="21" spans="1:6">
      <c r="A21" s="3" t="s">
        <v>183</v>
      </c>
    </row>
    <row r="22" spans="1:6">
      <c r="A22" s="4" t="s">
        <v>409</v>
      </c>
      <c r="B22" s="5" t="n">
        <v>3830</v>
      </c>
      <c r="D22" s="5" t="n">
        <v>3830</v>
      </c>
      <c r="F22" s="5" t="n">
        <v>2953</v>
      </c>
    </row>
    <row r="23" spans="1:6">
      <c r="A23" s="4" t="s">
        <v>413</v>
      </c>
    </row>
    <row r="24" spans="1:6">
      <c r="A24" s="3" t="s">
        <v>183</v>
      </c>
    </row>
    <row r="25" spans="1:6">
      <c r="A25" s="4" t="s">
        <v>34</v>
      </c>
      <c r="B25" s="7" t="n">
        <v>87346</v>
      </c>
      <c r="D25" s="7" t="n">
        <v>87346</v>
      </c>
      <c r="F25" s="7" t="n">
        <v>546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15"/>
  </cols>
  <sheetData>
    <row r="1" spans="1:2">
      <c r="A1" s="1" t="s">
        <v>414</v>
      </c>
      <c r="B1" s="2" t="s">
        <v>1</v>
      </c>
    </row>
    <row r="2" spans="1:2">
      <c r="B2" s="2" t="s">
        <v>2</v>
      </c>
    </row>
    <row r="3" spans="1:2">
      <c r="A3" s="4" t="s">
        <v>415</v>
      </c>
    </row>
    <row r="4" spans="1:2">
      <c r="A4" s="3" t="s">
        <v>183</v>
      </c>
    </row>
    <row r="5" spans="1:2">
      <c r="A5" s="4" t="s">
        <v>416</v>
      </c>
      <c r="B5" s="4" t="s">
        <v>325</v>
      </c>
    </row>
    <row r="6" spans="1:2">
      <c r="A6" s="4" t="s">
        <v>417</v>
      </c>
    </row>
    <row r="7" spans="1:2">
      <c r="A7" s="3" t="s">
        <v>183</v>
      </c>
    </row>
    <row r="8" spans="1:2">
      <c r="A8" s="4" t="s">
        <v>416</v>
      </c>
      <c r="B8" s="4" t="s">
        <v>418</v>
      </c>
    </row>
    <row r="9" spans="1:2">
      <c r="A9" s="4" t="s">
        <v>419</v>
      </c>
    </row>
    <row r="10" spans="1:2">
      <c r="A10" s="3" t="s">
        <v>183</v>
      </c>
    </row>
    <row r="11" spans="1:2">
      <c r="A11" s="4" t="s">
        <v>416</v>
      </c>
      <c r="B11" s="4" t="s">
        <v>420</v>
      </c>
    </row>
    <row r="12" spans="1:2">
      <c r="A12" s="4" t="s">
        <v>421</v>
      </c>
    </row>
    <row r="13" spans="1:2">
      <c r="A13" s="3" t="s">
        <v>183</v>
      </c>
    </row>
    <row r="14" spans="1:2">
      <c r="A14" s="4" t="s">
        <v>416</v>
      </c>
      <c r="B14" s="4" t="s">
        <v>325</v>
      </c>
    </row>
    <row r="15" spans="1:2">
      <c r="A15" s="4" t="s">
        <v>422</v>
      </c>
    </row>
    <row r="16" spans="1:2">
      <c r="A16" s="3" t="s">
        <v>183</v>
      </c>
    </row>
    <row r="17" spans="1:2">
      <c r="A17" s="4" t="s">
        <v>416</v>
      </c>
      <c r="B17" s="4" t="s">
        <v>420</v>
      </c>
    </row>
    <row r="18" spans="1:2">
      <c r="A18" s="4" t="s">
        <v>423</v>
      </c>
    </row>
    <row r="19" spans="1:2">
      <c r="A19" s="3" t="s">
        <v>183</v>
      </c>
    </row>
    <row r="20" spans="1:2">
      <c r="A20" s="4" t="s">
        <v>416</v>
      </c>
      <c r="B20"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5</v>
      </c>
      <c r="B1" s="2" t="s">
        <v>2</v>
      </c>
      <c r="C1" s="2" t="s">
        <v>25</v>
      </c>
    </row>
    <row r="2" spans="1:3">
      <c r="A2" s="3" t="s">
        <v>426</v>
      </c>
    </row>
    <row r="3" spans="1:3">
      <c r="A3" s="4" t="s">
        <v>427</v>
      </c>
      <c r="B3" s="7" t="n">
        <v>9089</v>
      </c>
      <c r="C3" s="7" t="n">
        <v>27091</v>
      </c>
    </row>
    <row r="4" spans="1:3">
      <c r="A4" s="4" t="s">
        <v>28</v>
      </c>
    </row>
    <row r="5" spans="1:3">
      <c r="A5" s="3" t="s">
        <v>426</v>
      </c>
    </row>
    <row r="6" spans="1:3">
      <c r="A6" s="4" t="s">
        <v>427</v>
      </c>
      <c r="B6" s="5" t="n">
        <v>9089</v>
      </c>
      <c r="C6" s="5" t="n">
        <v>27091</v>
      </c>
    </row>
    <row r="7" spans="1:3">
      <c r="A7" s="12" t="n">
        <v>1</v>
      </c>
    </row>
    <row r="8" spans="1:3">
      <c r="A8" s="3" t="s">
        <v>426</v>
      </c>
    </row>
    <row r="9" spans="1:3">
      <c r="A9" s="4" t="s">
        <v>427</v>
      </c>
      <c r="B9" s="5" t="n">
        <v>9089</v>
      </c>
      <c r="C9" s="5" t="n">
        <v>27091</v>
      </c>
    </row>
    <row r="10" spans="1:3">
      <c r="A10" s="4" t="s">
        <v>428</v>
      </c>
    </row>
    <row r="11" spans="1:3">
      <c r="A11" s="3" t="s">
        <v>426</v>
      </c>
    </row>
    <row r="12" spans="1:3">
      <c r="A12" s="4" t="s">
        <v>427</v>
      </c>
      <c r="B12" s="7" t="n">
        <v>9089</v>
      </c>
      <c r="C12" s="7" t="n">
        <v>270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29</v>
      </c>
      <c r="B1" s="2" t="s">
        <v>71</v>
      </c>
      <c r="D1" s="2" t="s">
        <v>1</v>
      </c>
    </row>
    <row r="2" spans="1:5">
      <c r="B2" s="2" t="s">
        <v>2</v>
      </c>
      <c r="C2" s="2" t="s">
        <v>72</v>
      </c>
      <c r="D2" s="2" t="s">
        <v>2</v>
      </c>
      <c r="E2" s="2" t="s">
        <v>72</v>
      </c>
    </row>
    <row r="3" spans="1:5">
      <c r="A3" s="3" t="s">
        <v>187</v>
      </c>
    </row>
    <row r="4" spans="1:5">
      <c r="A4" s="4" t="s">
        <v>430</v>
      </c>
      <c r="B4" s="7" t="n">
        <v>368</v>
      </c>
      <c r="C4" s="7" t="n">
        <v>776</v>
      </c>
      <c r="D4" s="7" t="n">
        <v>3201</v>
      </c>
      <c r="E4" s="7" t="n">
        <v>2473</v>
      </c>
    </row>
    <row r="5" spans="1:5">
      <c r="A5" s="4" t="s">
        <v>431</v>
      </c>
      <c r="B5" s="7" t="n">
        <v>-1600</v>
      </c>
      <c r="C5" s="7" t="n">
        <v>103</v>
      </c>
      <c r="D5" s="7" t="n">
        <v>-421</v>
      </c>
      <c r="E5" s="7" t="n">
        <v>6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2</v>
      </c>
      <c r="B1" s="2" t="s">
        <v>1</v>
      </c>
    </row>
    <row r="2" spans="1:3">
      <c r="B2" s="2" t="s">
        <v>2</v>
      </c>
      <c r="C2" s="2" t="s">
        <v>25</v>
      </c>
    </row>
    <row r="3" spans="1:3">
      <c r="A3" s="3" t="s">
        <v>189</v>
      </c>
    </row>
    <row r="4" spans="1:3">
      <c r="A4" s="4" t="s">
        <v>433</v>
      </c>
      <c r="B4" s="7" t="n">
        <v>456347</v>
      </c>
      <c r="C4" s="7" t="n">
        <v>467155</v>
      </c>
    </row>
    <row r="5" spans="1:3">
      <c r="A5" s="4" t="s">
        <v>434</v>
      </c>
      <c r="B5" s="5" t="n">
        <v>-72214</v>
      </c>
      <c r="C5" s="5" t="n">
        <v>-49743</v>
      </c>
    </row>
    <row r="6" spans="1:3">
      <c r="A6" s="4" t="s">
        <v>435</v>
      </c>
      <c r="B6" s="5" t="n">
        <v>384133</v>
      </c>
      <c r="C6" s="5" t="n">
        <v>417412</v>
      </c>
    </row>
    <row r="7" spans="1:3">
      <c r="A7" s="4" t="s">
        <v>436</v>
      </c>
      <c r="B7" s="5" t="n">
        <v>36449</v>
      </c>
      <c r="C7" s="5" t="n">
        <v>36449</v>
      </c>
    </row>
    <row r="8" spans="1:3">
      <c r="A8" s="4" t="s">
        <v>437</v>
      </c>
      <c r="B8" s="5" t="n">
        <v>492796</v>
      </c>
      <c r="C8" s="5" t="n">
        <v>503604</v>
      </c>
    </row>
    <row r="9" spans="1:3">
      <c r="A9" s="4" t="s">
        <v>438</v>
      </c>
      <c r="B9" s="5" t="n">
        <v>420582</v>
      </c>
      <c r="C9" s="5" t="n">
        <v>453861</v>
      </c>
    </row>
    <row r="10" spans="1:3">
      <c r="A10" s="4" t="s">
        <v>439</v>
      </c>
    </row>
    <row r="11" spans="1:3">
      <c r="A11" s="3" t="s">
        <v>189</v>
      </c>
    </row>
    <row r="12" spans="1:3">
      <c r="A12" s="4" t="s">
        <v>436</v>
      </c>
      <c r="B12" s="5" t="n">
        <v>449</v>
      </c>
      <c r="C12" s="5" t="n">
        <v>449</v>
      </c>
    </row>
    <row r="13" spans="1:3">
      <c r="A13" s="4" t="s">
        <v>440</v>
      </c>
    </row>
    <row r="14" spans="1:3">
      <c r="A14" s="3" t="s">
        <v>189</v>
      </c>
    </row>
    <row r="15" spans="1:3">
      <c r="A15" s="4" t="s">
        <v>436</v>
      </c>
      <c r="B15" s="5" t="n">
        <v>18000</v>
      </c>
      <c r="C15" s="5" t="n">
        <v>18000</v>
      </c>
    </row>
    <row r="16" spans="1:3">
      <c r="A16" s="4" t="s">
        <v>441</v>
      </c>
    </row>
    <row r="17" spans="1:3">
      <c r="A17" s="3" t="s">
        <v>189</v>
      </c>
    </row>
    <row r="18" spans="1:3">
      <c r="A18" s="4" t="s">
        <v>436</v>
      </c>
      <c r="B18" s="5" t="n">
        <v>18000</v>
      </c>
      <c r="C18" s="5" t="n">
        <v>18000</v>
      </c>
    </row>
    <row r="19" spans="1:3">
      <c r="A19" s="4" t="s">
        <v>442</v>
      </c>
    </row>
    <row r="20" spans="1:3">
      <c r="A20" s="3" t="s">
        <v>189</v>
      </c>
    </row>
    <row r="21" spans="1:3">
      <c r="A21" s="4" t="s">
        <v>433</v>
      </c>
      <c r="B21" s="5" t="n">
        <v>582</v>
      </c>
      <c r="C21" s="5" t="n">
        <v>582</v>
      </c>
    </row>
    <row r="22" spans="1:3">
      <c r="A22" s="4" t="s">
        <v>434</v>
      </c>
      <c r="B22" s="5" t="n">
        <v>-376</v>
      </c>
      <c r="C22" s="5" t="n">
        <v>-347</v>
      </c>
    </row>
    <row r="23" spans="1:3">
      <c r="A23" s="4" t="s">
        <v>435</v>
      </c>
      <c r="B23" s="7" t="n">
        <v>206</v>
      </c>
      <c r="C23" s="5" t="n">
        <v>235</v>
      </c>
    </row>
    <row r="24" spans="1:3">
      <c r="A24" s="4" t="s">
        <v>443</v>
      </c>
      <c r="B24" s="4" t="s">
        <v>327</v>
      </c>
    </row>
    <row r="25" spans="1:3">
      <c r="A25" s="4" t="s">
        <v>444</v>
      </c>
    </row>
    <row r="26" spans="1:3">
      <c r="A26" s="3" t="s">
        <v>189</v>
      </c>
    </row>
    <row r="27" spans="1:3">
      <c r="A27" s="4" t="s">
        <v>433</v>
      </c>
      <c r="B27" s="7" t="n">
        <v>7691</v>
      </c>
      <c r="C27" s="5" t="n">
        <v>653</v>
      </c>
    </row>
    <row r="28" spans="1:3">
      <c r="A28" s="4" t="s">
        <v>434</v>
      </c>
      <c r="B28" s="5" t="n">
        <v>-1147</v>
      </c>
      <c r="C28" s="5" t="n">
        <v>-355</v>
      </c>
    </row>
    <row r="29" spans="1:3">
      <c r="A29" s="4" t="s">
        <v>435</v>
      </c>
      <c r="B29" s="7" t="n">
        <v>6544</v>
      </c>
      <c r="C29" s="5" t="n">
        <v>298</v>
      </c>
    </row>
    <row r="30" spans="1:3">
      <c r="A30" s="4" t="s">
        <v>443</v>
      </c>
      <c r="B30" s="4" t="s">
        <v>445</v>
      </c>
    </row>
    <row r="31" spans="1:3">
      <c r="A31" s="4" t="s">
        <v>446</v>
      </c>
    </row>
    <row r="32" spans="1:3">
      <c r="A32" s="3" t="s">
        <v>189</v>
      </c>
    </row>
    <row r="33" spans="1:3">
      <c r="A33" s="4" t="s">
        <v>433</v>
      </c>
      <c r="B33" s="7" t="n">
        <v>416154</v>
      </c>
      <c r="C33" s="5" t="n">
        <v>434000</v>
      </c>
    </row>
    <row r="34" spans="1:3">
      <c r="A34" s="4" t="s">
        <v>434</v>
      </c>
      <c r="B34" s="5" t="n">
        <v>-62904</v>
      </c>
      <c r="C34" s="5" t="n">
        <v>-43286</v>
      </c>
    </row>
    <row r="35" spans="1:3">
      <c r="A35" s="4" t="s">
        <v>435</v>
      </c>
      <c r="B35" s="7" t="n">
        <v>353250</v>
      </c>
      <c r="C35" s="5" t="n">
        <v>390714</v>
      </c>
    </row>
    <row r="36" spans="1:3">
      <c r="A36" s="4" t="s">
        <v>443</v>
      </c>
      <c r="B36" s="4" t="s">
        <v>327</v>
      </c>
    </row>
    <row r="37" spans="1:3">
      <c r="A37" s="4" t="s">
        <v>447</v>
      </c>
    </row>
    <row r="38" spans="1:3">
      <c r="A38" s="3" t="s">
        <v>189</v>
      </c>
    </row>
    <row r="39" spans="1:3">
      <c r="A39" s="4" t="s">
        <v>433</v>
      </c>
      <c r="B39" s="7" t="n">
        <v>10000</v>
      </c>
      <c r="C39" s="5" t="n">
        <v>10000</v>
      </c>
    </row>
    <row r="40" spans="1:3">
      <c r="A40" s="4" t="s">
        <v>434</v>
      </c>
      <c r="B40" s="5" t="n">
        <v>-1889</v>
      </c>
      <c r="C40" s="5" t="n">
        <v>-1389</v>
      </c>
    </row>
    <row r="41" spans="1:3">
      <c r="A41" s="4" t="s">
        <v>435</v>
      </c>
      <c r="B41" s="7" t="n">
        <v>8111</v>
      </c>
      <c r="C41" s="5" t="n">
        <v>8611</v>
      </c>
    </row>
    <row r="42" spans="1:3">
      <c r="A42" s="4" t="s">
        <v>443</v>
      </c>
      <c r="B42" s="4" t="s">
        <v>327</v>
      </c>
    </row>
    <row r="43" spans="1:3">
      <c r="A43" s="4" t="s">
        <v>448</v>
      </c>
    </row>
    <row r="44" spans="1:3">
      <c r="A44" s="3" t="s">
        <v>189</v>
      </c>
    </row>
    <row r="45" spans="1:3">
      <c r="A45" s="4" t="s">
        <v>433</v>
      </c>
      <c r="B45" s="7" t="n">
        <v>2920</v>
      </c>
      <c r="C45" s="5" t="n">
        <v>2920</v>
      </c>
    </row>
    <row r="46" spans="1:3">
      <c r="A46" s="4" t="s">
        <v>434</v>
      </c>
      <c r="B46" s="7" t="n">
        <v>-2920</v>
      </c>
      <c r="C46" s="5" t="n">
        <v>-2338</v>
      </c>
    </row>
    <row r="47" spans="1:3">
      <c r="A47" s="4" t="s">
        <v>435</v>
      </c>
      <c r="C47" s="5" t="n">
        <v>582</v>
      </c>
    </row>
    <row r="48" spans="1:3">
      <c r="A48" s="4" t="s">
        <v>443</v>
      </c>
      <c r="B48" s="4" t="s">
        <v>449</v>
      </c>
    </row>
    <row r="49" spans="1:3">
      <c r="A49" s="4" t="s">
        <v>450</v>
      </c>
    </row>
    <row r="50" spans="1:3">
      <c r="A50" s="3" t="s">
        <v>189</v>
      </c>
    </row>
    <row r="51" spans="1:3">
      <c r="A51" s="4" t="s">
        <v>433</v>
      </c>
      <c r="B51" s="7" t="n">
        <v>19000</v>
      </c>
      <c r="C51" s="5" t="n">
        <v>19000</v>
      </c>
    </row>
    <row r="52" spans="1:3">
      <c r="A52" s="4" t="s">
        <v>434</v>
      </c>
      <c r="B52" s="5" t="n">
        <v>-2978</v>
      </c>
      <c r="C52" s="5" t="n">
        <v>-2028</v>
      </c>
    </row>
    <row r="53" spans="1:3">
      <c r="A53" s="4" t="s">
        <v>435</v>
      </c>
      <c r="B53" s="7" t="n">
        <v>16022</v>
      </c>
      <c r="C53" s="7" t="n">
        <v>16972</v>
      </c>
    </row>
    <row r="54" spans="1:3">
      <c r="A54" s="4" t="s">
        <v>443</v>
      </c>
      <c r="B54" s="4" t="s">
        <v>3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1"/>
  </cols>
  <sheetData>
    <row r="1" spans="1:7">
      <c r="A1" s="1" t="s">
        <v>114</v>
      </c>
      <c r="B1" s="2" t="s">
        <v>115</v>
      </c>
      <c r="C1" s="2" t="s">
        <v>116</v>
      </c>
      <c r="D1" s="2" t="s">
        <v>117</v>
      </c>
      <c r="E1" s="2" t="s">
        <v>118</v>
      </c>
      <c r="F1" s="2" t="s">
        <v>119</v>
      </c>
      <c r="G1" s="2" t="s">
        <v>120</v>
      </c>
    </row>
    <row r="2" spans="1:7">
      <c r="A2" s="4" t="s">
        <v>121</v>
      </c>
      <c r="B2" s="7" t="n">
        <v>37</v>
      </c>
      <c r="C2" s="7" t="n">
        <v>292780</v>
      </c>
      <c r="D2" s="7" t="n">
        <v>277774</v>
      </c>
      <c r="E2" s="7" t="n">
        <v>-222</v>
      </c>
      <c r="F2" s="7" t="n">
        <v>-9247</v>
      </c>
      <c r="G2" s="7" t="n">
        <v>561122</v>
      </c>
    </row>
    <row r="3" spans="1:7">
      <c r="A3" s="4" t="s">
        <v>122</v>
      </c>
      <c r="B3" s="5" t="n">
        <v>37528</v>
      </c>
    </row>
    <row r="4" spans="1:7">
      <c r="A4" s="3" t="s">
        <v>123</v>
      </c>
    </row>
    <row r="5" spans="1:7">
      <c r="A5" s="4" t="s">
        <v>124</v>
      </c>
      <c r="B5" s="7" t="n">
        <v>1</v>
      </c>
      <c r="C5" s="5" t="n">
        <v>3578</v>
      </c>
      <c r="G5" s="5" t="n">
        <v>3579</v>
      </c>
    </row>
    <row r="6" spans="1:7">
      <c r="A6" s="4" t="s">
        <v>125</v>
      </c>
      <c r="B6" s="5" t="n">
        <v>648</v>
      </c>
    </row>
    <row r="7" spans="1:7">
      <c r="A7" s="4" t="s">
        <v>126</v>
      </c>
      <c r="C7" s="5" t="n">
        <v>7018</v>
      </c>
      <c r="G7" s="5" t="n">
        <v>7018</v>
      </c>
    </row>
    <row r="8" spans="1:7">
      <c r="A8" s="4" t="s">
        <v>127</v>
      </c>
      <c r="F8" s="5" t="n">
        <v>-4568</v>
      </c>
      <c r="G8" s="5" t="n">
        <v>-4568</v>
      </c>
    </row>
    <row r="9" spans="1:7">
      <c r="A9" s="4" t="s">
        <v>128</v>
      </c>
      <c r="E9" s="5" t="n">
        <v>-228</v>
      </c>
      <c r="G9" s="5" t="n">
        <v>-228</v>
      </c>
    </row>
    <row r="10" spans="1:7">
      <c r="A10" s="4" t="s">
        <v>129</v>
      </c>
      <c r="D10" s="5" t="n">
        <v>40049</v>
      </c>
      <c r="G10" s="5" t="n">
        <v>40049</v>
      </c>
    </row>
    <row r="11" spans="1:7">
      <c r="A11" s="4" t="s">
        <v>130</v>
      </c>
      <c r="B11" s="7" t="n">
        <v>38</v>
      </c>
      <c r="C11" s="7" t="n">
        <v>303376</v>
      </c>
      <c r="D11" s="7" t="n">
        <v>317823</v>
      </c>
      <c r="E11" s="7" t="n">
        <v>-450</v>
      </c>
      <c r="F11" s="7" t="n">
        <v>-13815</v>
      </c>
      <c r="G11" s="7" t="n">
        <v>606972</v>
      </c>
    </row>
    <row r="12" spans="1:7">
      <c r="A12" s="4" t="s">
        <v>131</v>
      </c>
      <c r="B12" s="5" t="n">
        <v>38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 customWidth="1" max="5" min="5" width="21"/>
    <col customWidth="1" max="6" min="6" width="21"/>
    <col customWidth="1" max="7" min="7" width="21"/>
  </cols>
  <sheetData>
    <row r="1" spans="1:7">
      <c r="A1" s="1" t="s">
        <v>451</v>
      </c>
      <c r="B1" s="2" t="s">
        <v>452</v>
      </c>
      <c r="C1" s="2" t="s">
        <v>71</v>
      </c>
      <c r="E1" s="2" t="s">
        <v>1</v>
      </c>
    </row>
    <row r="2" spans="1:7">
      <c r="B2" s="2" t="s">
        <v>453</v>
      </c>
      <c r="C2" s="2" t="s">
        <v>329</v>
      </c>
      <c r="D2" s="2" t="s">
        <v>330</v>
      </c>
      <c r="E2" s="2" t="s">
        <v>329</v>
      </c>
      <c r="F2" s="2" t="s">
        <v>330</v>
      </c>
      <c r="G2" s="2" t="s">
        <v>454</v>
      </c>
    </row>
    <row r="3" spans="1:7">
      <c r="A3" s="3" t="s">
        <v>189</v>
      </c>
    </row>
    <row r="4" spans="1:7">
      <c r="A4" s="4" t="s">
        <v>85</v>
      </c>
      <c r="C4" s="7" t="n">
        <v>-15514</v>
      </c>
      <c r="E4" s="7" t="n">
        <v>-15514</v>
      </c>
    </row>
    <row r="5" spans="1:7">
      <c r="A5" s="4" t="s">
        <v>455</v>
      </c>
      <c r="C5" s="5" t="n">
        <v>15800</v>
      </c>
      <c r="E5" s="5" t="n">
        <v>15800</v>
      </c>
    </row>
    <row r="6" spans="1:7">
      <c r="A6" s="4" t="s">
        <v>35</v>
      </c>
      <c r="C6" s="5" t="n">
        <v>420582</v>
      </c>
      <c r="E6" s="5" t="n">
        <v>420582</v>
      </c>
      <c r="G6" s="7" t="n">
        <v>453861</v>
      </c>
    </row>
    <row r="7" spans="1:7">
      <c r="A7" s="4" t="s">
        <v>456</v>
      </c>
      <c r="C7" s="7" t="n">
        <v>8300</v>
      </c>
      <c r="D7" s="7" t="n">
        <v>8100</v>
      </c>
      <c r="E7" s="7" t="n">
        <v>24600</v>
      </c>
      <c r="F7" s="7" t="n">
        <v>25500</v>
      </c>
    </row>
    <row r="8" spans="1:7">
      <c r="A8" s="4" t="s">
        <v>457</v>
      </c>
    </row>
    <row r="9" spans="1:7">
      <c r="A9" s="3" t="s">
        <v>189</v>
      </c>
    </row>
    <row r="10" spans="1:7">
      <c r="A10" s="4" t="s">
        <v>35</v>
      </c>
      <c r="B10" s="7" t="n">
        <v>5000</v>
      </c>
    </row>
    <row r="11" spans="1:7">
      <c r="A11" s="4" t="s">
        <v>458</v>
      </c>
      <c r="B11" s="5" t="n">
        <v>5</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5" t="n">
        <v>2018</v>
      </c>
      <c r="B3" s="7" t="n">
        <v>14307</v>
      </c>
    </row>
    <row r="4" spans="1:3">
      <c r="A4" s="5" t="n">
        <v>2019</v>
      </c>
      <c r="B4" s="5" t="n">
        <v>30923</v>
      </c>
    </row>
    <row r="5" spans="1:3">
      <c r="A5" s="5" t="n">
        <v>2020</v>
      </c>
      <c r="B5" s="5" t="n">
        <v>30082</v>
      </c>
    </row>
    <row r="6" spans="1:3">
      <c r="A6" s="5" t="n">
        <v>2021</v>
      </c>
      <c r="B6" s="5" t="n">
        <v>30082</v>
      </c>
    </row>
    <row r="7" spans="1:3">
      <c r="A7" s="5" t="n">
        <v>2022</v>
      </c>
      <c r="B7" s="5" t="n">
        <v>30082</v>
      </c>
    </row>
    <row r="8" spans="1:3">
      <c r="A8" s="4" t="s">
        <v>461</v>
      </c>
      <c r="B8" s="5" t="n">
        <v>248657</v>
      </c>
    </row>
    <row r="9" spans="1:3">
      <c r="A9" s="4" t="s">
        <v>35</v>
      </c>
      <c r="B9" s="7" t="n">
        <v>384133</v>
      </c>
      <c r="C9" s="7" t="n">
        <v>417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2</v>
      </c>
      <c r="B1" s="2" t="s">
        <v>71</v>
      </c>
    </row>
    <row r="2" spans="1:3">
      <c r="B2" s="2" t="s">
        <v>2</v>
      </c>
      <c r="C2" s="2" t="s">
        <v>25</v>
      </c>
    </row>
    <row r="3" spans="1:3">
      <c r="A3" s="3" t="s">
        <v>463</v>
      </c>
    </row>
    <row r="4" spans="1:3">
      <c r="A4" s="4" t="s">
        <v>464</v>
      </c>
      <c r="B4" s="7" t="n">
        <v>913998</v>
      </c>
    </row>
    <row r="5" spans="1:3">
      <c r="A5" s="4" t="s">
        <v>92</v>
      </c>
      <c r="C5" s="7" t="n">
        <v>735</v>
      </c>
    </row>
    <row r="6" spans="1:3">
      <c r="A6" s="4" t="s">
        <v>465</v>
      </c>
      <c r="B6" s="5" t="n">
        <v>851534</v>
      </c>
      <c r="C6" s="5" t="n">
        <v>903647</v>
      </c>
    </row>
    <row r="7" spans="1:3">
      <c r="A7" s="4" t="s">
        <v>466</v>
      </c>
      <c r="B7" s="5" t="n">
        <v>-66845</v>
      </c>
      <c r="C7" s="5" t="n">
        <v>-60117</v>
      </c>
    </row>
    <row r="8" spans="1:3">
      <c r="A8" s="4" t="s">
        <v>467</v>
      </c>
      <c r="B8" s="5" t="n">
        <v>784689</v>
      </c>
      <c r="C8" s="5" t="n">
        <v>843530</v>
      </c>
    </row>
    <row r="9" spans="1:3">
      <c r="A9" s="4" t="s">
        <v>468</v>
      </c>
      <c r="B9" s="5" t="n">
        <v>25000</v>
      </c>
    </row>
    <row r="10" spans="1:3">
      <c r="A10" s="4" t="s">
        <v>469</v>
      </c>
      <c r="B10" s="5" t="n">
        <v>2600</v>
      </c>
    </row>
    <row r="11" spans="1:3">
      <c r="A11" s="4" t="s">
        <v>470</v>
      </c>
    </row>
    <row r="12" spans="1:3">
      <c r="A12" s="3" t="s">
        <v>463</v>
      </c>
    </row>
    <row r="13" spans="1:3">
      <c r="A13" s="4" t="s">
        <v>464</v>
      </c>
      <c r="B13" s="5" t="n">
        <v>234151</v>
      </c>
      <c r="C13" s="5" t="n">
        <v>254375</v>
      </c>
    </row>
    <row r="14" spans="1:3">
      <c r="A14" s="4" t="s">
        <v>471</v>
      </c>
      <c r="B14" s="5" t="n">
        <v>-11457</v>
      </c>
      <c r="C14" s="5" t="n">
        <v>-16238</v>
      </c>
    </row>
    <row r="15" spans="1:3">
      <c r="A15" s="4" t="s">
        <v>465</v>
      </c>
      <c r="B15" s="5" t="n">
        <v>222694</v>
      </c>
      <c r="C15" s="5" t="n">
        <v>238137</v>
      </c>
    </row>
    <row r="16" spans="1:3">
      <c r="A16" s="4" t="s">
        <v>472</v>
      </c>
    </row>
    <row r="17" spans="1:3">
      <c r="A17" s="3" t="s">
        <v>463</v>
      </c>
    </row>
    <row r="18" spans="1:3">
      <c r="A18" s="4" t="s">
        <v>464</v>
      </c>
      <c r="B18" s="5" t="n">
        <v>679847</v>
      </c>
      <c r="C18" s="5" t="n">
        <v>727881</v>
      </c>
    </row>
    <row r="19" spans="1:3">
      <c r="A19" s="4" t="s">
        <v>471</v>
      </c>
      <c r="B19" s="5" t="n">
        <v>-51007</v>
      </c>
      <c r="C19" s="5" t="n">
        <v>-63106</v>
      </c>
    </row>
    <row r="20" spans="1:3">
      <c r="A20" s="4" t="s">
        <v>465</v>
      </c>
      <c r="B20" s="7" t="n">
        <v>628840</v>
      </c>
      <c r="C20" s="7" t="n">
        <v>6647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73</v>
      </c>
      <c r="B1" s="2" t="s">
        <v>329</v>
      </c>
    </row>
    <row r="2" spans="1:2">
      <c r="A2" s="3" t="s">
        <v>474</v>
      </c>
    </row>
    <row r="3" spans="1:2">
      <c r="A3" s="5" t="n">
        <v>2019</v>
      </c>
      <c r="B3" s="7" t="n">
        <v>66845</v>
      </c>
    </row>
    <row r="4" spans="1:2">
      <c r="A4" s="5" t="n">
        <v>2020</v>
      </c>
      <c r="B4" s="5" t="n">
        <v>66845</v>
      </c>
    </row>
    <row r="5" spans="1:2">
      <c r="A5" s="5" t="n">
        <v>2021</v>
      </c>
      <c r="B5" s="5" t="n">
        <v>218496</v>
      </c>
    </row>
    <row r="6" spans="1:2">
      <c r="A6" s="5" t="n">
        <v>2022</v>
      </c>
      <c r="B6" s="5" t="n">
        <v>39345</v>
      </c>
    </row>
    <row r="7" spans="1:2">
      <c r="A7" s="5" t="n">
        <v>2023</v>
      </c>
      <c r="B7" s="5" t="n">
        <v>522467</v>
      </c>
    </row>
    <row r="8" spans="1:2">
      <c r="A8" s="4" t="s">
        <v>120</v>
      </c>
      <c r="B8" s="7" t="n">
        <v>9139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1"/>
    <col customWidth="1" max="2" min="2" width="18"/>
    <col customWidth="1" max="3" min="3" width="21"/>
    <col customWidth="1" max="4" min="4" width="21"/>
    <col customWidth="1" max="5" min="5" width="27"/>
    <col customWidth="1" max="6" min="6" width="22"/>
    <col customWidth="1" max="7" min="7" width="56"/>
    <col customWidth="1" max="8" min="8" width="21"/>
    <col customWidth="1" max="9" min="9" width="23"/>
    <col customWidth="1" max="10" min="10" width="18"/>
    <col customWidth="1" max="11" min="11" width="21"/>
    <col customWidth="1" max="12" min="12" width="18"/>
    <col customWidth="1" max="13" min="13" width="21"/>
  </cols>
  <sheetData>
    <row r="1" spans="1:13">
      <c r="A1" s="1" t="s">
        <v>475</v>
      </c>
      <c r="B1" s="2" t="s">
        <v>476</v>
      </c>
      <c r="C1" s="2" t="s">
        <v>477</v>
      </c>
      <c r="D1" s="2" t="s">
        <v>478</v>
      </c>
      <c r="E1" s="2" t="s">
        <v>479</v>
      </c>
      <c r="F1" s="2" t="s">
        <v>480</v>
      </c>
      <c r="G1" s="2" t="s">
        <v>481</v>
      </c>
      <c r="H1" s="2" t="s">
        <v>482</v>
      </c>
      <c r="I1" s="2" t="s">
        <v>483</v>
      </c>
      <c r="J1" s="2" t="s">
        <v>484</v>
      </c>
      <c r="K1" s="2" t="s">
        <v>454</v>
      </c>
      <c r="L1" s="2" t="s">
        <v>485</v>
      </c>
      <c r="M1" s="2" t="s">
        <v>486</v>
      </c>
    </row>
    <row r="2" spans="1:13">
      <c r="A2" s="3" t="s">
        <v>193</v>
      </c>
    </row>
    <row r="3" spans="1:13">
      <c r="A3" s="4" t="s">
        <v>487</v>
      </c>
      <c r="B3" s="5" t="n">
        <v>30</v>
      </c>
      <c r="G3" s="5" t="n">
        <v>18</v>
      </c>
      <c r="I3" s="5" t="n">
        <v>13</v>
      </c>
      <c r="J3" s="5" t="n">
        <v>6</v>
      </c>
    </row>
    <row r="4" spans="1:13">
      <c r="A4" s="4" t="s">
        <v>488</v>
      </c>
      <c r="F4" s="5" t="n">
        <v>1</v>
      </c>
    </row>
    <row r="5" spans="1:13">
      <c r="A5" s="4" t="s">
        <v>489</v>
      </c>
      <c r="G5" s="10" t="n">
        <v>9.300000000000001</v>
      </c>
      <c r="K5" s="10" t="n">
        <v>9.300000000000001</v>
      </c>
    </row>
    <row r="6" spans="1:13">
      <c r="A6" s="4" t="s">
        <v>490</v>
      </c>
      <c r="M6" s="10" t="n">
        <v>8.300000000000001</v>
      </c>
    </row>
    <row r="7" spans="1:13">
      <c r="A7" s="4" t="s">
        <v>491</v>
      </c>
      <c r="D7" s="5" t="n">
        <v>1</v>
      </c>
      <c r="E7" s="5" t="n">
        <v>2</v>
      </c>
      <c r="H7" s="5" t="n">
        <v>2</v>
      </c>
    </row>
    <row r="8" spans="1:13">
      <c r="A8" s="4" t="s">
        <v>492</v>
      </c>
      <c r="G8" s="5" t="n">
        <v>30</v>
      </c>
    </row>
    <row r="9" spans="1:13">
      <c r="A9" s="4" t="s">
        <v>493</v>
      </c>
      <c r="G9" s="5" t="n">
        <v>3</v>
      </c>
    </row>
    <row r="10" spans="1:13">
      <c r="A10" s="4" t="s">
        <v>494</v>
      </c>
      <c r="I10" s="5" t="n">
        <v>45</v>
      </c>
    </row>
    <row r="11" spans="1:13">
      <c r="A11" s="4" t="s">
        <v>495</v>
      </c>
      <c r="G11" s="5" t="n">
        <v>2</v>
      </c>
    </row>
    <row r="12" spans="1:13">
      <c r="A12" s="4" t="s">
        <v>496</v>
      </c>
      <c r="E12" s="5" t="n">
        <v>2</v>
      </c>
    </row>
    <row r="13" spans="1:13">
      <c r="A13" s="4" t="s">
        <v>497</v>
      </c>
      <c r="G13" s="5" t="n">
        <v>15</v>
      </c>
    </row>
    <row r="14" spans="1:13">
      <c r="A14" s="4" t="s">
        <v>498</v>
      </c>
      <c r="B14" s="5" t="n">
        <v>3</v>
      </c>
    </row>
    <row r="15" spans="1:13">
      <c r="A15" s="4" t="s">
        <v>499</v>
      </c>
    </row>
    <row r="16" spans="1:13">
      <c r="A16" s="3" t="s">
        <v>193</v>
      </c>
    </row>
    <row r="17" spans="1:13">
      <c r="A17" s="4" t="s">
        <v>500</v>
      </c>
      <c r="C17" s="10" t="n">
        <v>3.5</v>
      </c>
    </row>
    <row r="18" spans="1:13">
      <c r="A18" s="4" t="s">
        <v>501</v>
      </c>
    </row>
    <row r="19" spans="1:13">
      <c r="A19" s="3" t="s">
        <v>193</v>
      </c>
    </row>
    <row r="20" spans="1:13">
      <c r="A20" s="4" t="s">
        <v>502</v>
      </c>
      <c r="L20" s="5" t="n">
        <v>2</v>
      </c>
    </row>
    <row r="21" spans="1:13">
      <c r="A21" s="4" t="s">
        <v>503</v>
      </c>
    </row>
    <row r="22" spans="1:13">
      <c r="A22" s="3" t="s">
        <v>193</v>
      </c>
    </row>
    <row r="23" spans="1:13">
      <c r="A23" s="4" t="s">
        <v>487</v>
      </c>
      <c r="I23" s="5" t="n">
        <v>1</v>
      </c>
    </row>
    <row r="24" spans="1:13">
      <c r="A24" s="4" t="s">
        <v>322</v>
      </c>
    </row>
    <row r="25" spans="1:13">
      <c r="A25" s="3" t="s">
        <v>193</v>
      </c>
    </row>
    <row r="26" spans="1:13">
      <c r="A26" s="4" t="s">
        <v>491</v>
      </c>
      <c r="G26" s="5"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04</v>
      </c>
      <c r="B1" s="2" t="s">
        <v>329</v>
      </c>
    </row>
    <row r="2" spans="1:2">
      <c r="A2" s="3" t="s">
        <v>505</v>
      </c>
    </row>
    <row r="3" spans="1:2">
      <c r="A3" s="4" t="s">
        <v>506</v>
      </c>
      <c r="B3" s="7" t="n">
        <v>437</v>
      </c>
    </row>
    <row r="4" spans="1:2">
      <c r="A4" s="5" t="n">
        <v>2019</v>
      </c>
      <c r="B4" s="5" t="n">
        <v>1835</v>
      </c>
    </row>
    <row r="5" spans="1:2">
      <c r="A5" s="5" t="n">
        <v>2020</v>
      </c>
      <c r="B5" s="5" t="n">
        <v>1855</v>
      </c>
    </row>
    <row r="6" spans="1:2">
      <c r="A6" s="5" t="n">
        <v>2021</v>
      </c>
      <c r="B6" s="5" t="n">
        <v>1406</v>
      </c>
    </row>
    <row r="7" spans="1:2">
      <c r="A7" s="5" t="n">
        <v>2022</v>
      </c>
      <c r="B7" s="5" t="n">
        <v>1080</v>
      </c>
    </row>
    <row r="8" spans="1:2">
      <c r="A8" s="4" t="s">
        <v>461</v>
      </c>
      <c r="B8" s="5" t="n">
        <v>5238</v>
      </c>
    </row>
    <row r="9" spans="1:2">
      <c r="A9" s="4" t="s">
        <v>120</v>
      </c>
      <c r="B9" s="7" t="n">
        <v>118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07</v>
      </c>
      <c r="B1" s="2" t="s">
        <v>71</v>
      </c>
    </row>
    <row r="2" spans="1:3">
      <c r="B2" s="2" t="s">
        <v>508</v>
      </c>
      <c r="C2" s="2" t="s">
        <v>329</v>
      </c>
    </row>
    <row r="3" spans="1:3">
      <c r="A3" s="3" t="s">
        <v>195</v>
      </c>
    </row>
    <row r="4" spans="1:3">
      <c r="A4" s="4" t="s">
        <v>509</v>
      </c>
      <c r="B4" s="7" t="n">
        <v>15</v>
      </c>
    </row>
    <row r="5" spans="1:3">
      <c r="A5" s="4" t="s">
        <v>510</v>
      </c>
      <c r="C5" s="10" t="n">
        <v>10.9</v>
      </c>
    </row>
    <row r="6" spans="1:3">
      <c r="A6" s="4" t="s">
        <v>511</v>
      </c>
      <c r="B6" s="5" t="n">
        <v>5</v>
      </c>
    </row>
    <row r="7" spans="1:3">
      <c r="A7" s="4" t="s">
        <v>512</v>
      </c>
      <c r="B7" s="5" t="n">
        <v>2</v>
      </c>
    </row>
    <row r="8" spans="1:3">
      <c r="A8" s="4" t="s">
        <v>513</v>
      </c>
    </row>
    <row r="9" spans="1:3">
      <c r="A9" s="3" t="s">
        <v>195</v>
      </c>
    </row>
    <row r="10" spans="1:3">
      <c r="A10" s="4" t="s">
        <v>514</v>
      </c>
      <c r="B10" s="4" t="s">
        <v>319</v>
      </c>
    </row>
    <row r="11" spans="1:3">
      <c r="A11" s="4" t="s">
        <v>515</v>
      </c>
      <c r="B11" s="10" t="n">
        <v>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72</v>
      </c>
      <c r="D2" s="2" t="s">
        <v>25</v>
      </c>
    </row>
    <row r="3" spans="1:4">
      <c r="A3" s="3" t="s">
        <v>118</v>
      </c>
    </row>
    <row r="4" spans="1:4">
      <c r="A4" s="4" t="s">
        <v>517</v>
      </c>
      <c r="B4" s="7" t="n">
        <v>-222</v>
      </c>
      <c r="C4" s="7" t="n">
        <v>-295</v>
      </c>
    </row>
    <row r="5" spans="1:4">
      <c r="A5" s="4" t="s">
        <v>518</v>
      </c>
      <c r="B5" s="5" t="n">
        <v>-228</v>
      </c>
      <c r="C5" s="5" t="n">
        <v>114</v>
      </c>
    </row>
    <row r="6" spans="1:4">
      <c r="A6" s="4" t="s">
        <v>519</v>
      </c>
      <c r="B6" s="5" t="n">
        <v>-228</v>
      </c>
      <c r="C6" s="5" t="n">
        <v>114</v>
      </c>
    </row>
    <row r="7" spans="1:4">
      <c r="A7" s="4" t="s">
        <v>520</v>
      </c>
      <c r="B7" s="5" t="n">
        <v>-450</v>
      </c>
      <c r="C7" s="5" t="n">
        <v>-181</v>
      </c>
    </row>
    <row r="8" spans="1:4">
      <c r="A8" s="4" t="s">
        <v>521</v>
      </c>
      <c r="B8" s="5" t="n">
        <v>-450</v>
      </c>
      <c r="C8" s="5" t="n">
        <v>-181</v>
      </c>
      <c r="D8" s="7" t="n">
        <v>-222</v>
      </c>
    </row>
    <row r="9" spans="1:4">
      <c r="A9" s="4" t="s">
        <v>522</v>
      </c>
      <c r="B9" s="5" t="n">
        <v>0</v>
      </c>
      <c r="C9" s="5" t="n">
        <v>0</v>
      </c>
    </row>
    <row r="10" spans="1:4">
      <c r="A10" s="4" t="s">
        <v>523</v>
      </c>
      <c r="B10" s="7" t="n">
        <v>0</v>
      </c>
      <c r="C10"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1</v>
      </c>
      <c r="D1" s="2" t="s">
        <v>1</v>
      </c>
    </row>
    <row r="2" spans="1:5">
      <c r="B2" s="2" t="s">
        <v>2</v>
      </c>
      <c r="C2" s="2" t="s">
        <v>72</v>
      </c>
      <c r="D2" s="2" t="s">
        <v>2</v>
      </c>
      <c r="E2" s="2" t="s">
        <v>72</v>
      </c>
    </row>
    <row r="3" spans="1:5">
      <c r="A3" s="3" t="s">
        <v>198</v>
      </c>
    </row>
    <row r="4" spans="1:5">
      <c r="A4" s="4" t="s">
        <v>525</v>
      </c>
      <c r="B4" s="7" t="n">
        <v>12770</v>
      </c>
      <c r="C4" s="7" t="n">
        <v>14929</v>
      </c>
      <c r="D4" s="7" t="n">
        <v>40049</v>
      </c>
      <c r="E4" s="7" t="n">
        <v>-6307</v>
      </c>
    </row>
    <row r="5" spans="1:5">
      <c r="A5" s="4" t="s">
        <v>526</v>
      </c>
      <c r="B5" s="5" t="n">
        <v>37136945</v>
      </c>
      <c r="C5" s="5" t="n">
        <v>36849208</v>
      </c>
      <c r="D5" s="5" t="n">
        <v>37064781</v>
      </c>
      <c r="E5" s="5" t="n">
        <v>36785829</v>
      </c>
    </row>
    <row r="6" spans="1:5">
      <c r="A6" s="4" t="s">
        <v>527</v>
      </c>
      <c r="B6" s="5" t="n">
        <v>1150060</v>
      </c>
      <c r="C6" s="5" t="n">
        <v>903096</v>
      </c>
      <c r="D6" s="5" t="n">
        <v>1047412</v>
      </c>
    </row>
    <row r="7" spans="1:5">
      <c r="A7" s="4" t="s">
        <v>528</v>
      </c>
      <c r="B7" s="5" t="n">
        <v>38287005</v>
      </c>
      <c r="C7" s="5" t="n">
        <v>37752304</v>
      </c>
      <c r="D7" s="5" t="n">
        <v>38112193</v>
      </c>
      <c r="E7" s="5" t="n">
        <v>36785829</v>
      </c>
    </row>
    <row r="8" spans="1:5">
      <c r="A8" s="3" t="s">
        <v>99</v>
      </c>
    </row>
    <row r="9" spans="1:5">
      <c r="A9" s="4" t="s">
        <v>100</v>
      </c>
      <c r="B9" s="9" t="n">
        <v>0.34</v>
      </c>
      <c r="C9" s="9" t="n">
        <v>0.41</v>
      </c>
      <c r="D9" s="9" t="n">
        <v>1.08</v>
      </c>
      <c r="E9" s="9" t="n">
        <v>-0.17</v>
      </c>
    </row>
    <row r="10" spans="1:5">
      <c r="A10" s="4" t="s">
        <v>101</v>
      </c>
      <c r="B10" s="9" t="n">
        <v>0.33</v>
      </c>
      <c r="C10" s="9" t="n">
        <v>0.4</v>
      </c>
      <c r="D10" s="9" t="n">
        <v>1.05</v>
      </c>
      <c r="E10" s="9" t="n">
        <v>-0.17</v>
      </c>
    </row>
    <row r="11" spans="1:5">
      <c r="A11" s="4" t="s">
        <v>529</v>
      </c>
      <c r="B11" s="5" t="n">
        <v>3000000</v>
      </c>
      <c r="C11" s="5" t="n">
        <v>3000000</v>
      </c>
      <c r="D11" s="5" t="n">
        <v>3000000</v>
      </c>
      <c r="E11" s="5" t="n">
        <v>44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531</v>
      </c>
    </row>
    <row r="2" spans="1:2">
      <c r="A2" s="3" t="s">
        <v>532</v>
      </c>
    </row>
    <row r="3" spans="1:2">
      <c r="A3" s="4" t="s">
        <v>533</v>
      </c>
      <c r="B3" s="11" t="n">
        <v>2.5</v>
      </c>
    </row>
    <row r="4" spans="1:2">
      <c r="A4" s="4" t="s">
        <v>534</v>
      </c>
      <c r="B4" s="4" t="s">
        <v>535</v>
      </c>
    </row>
    <row r="5" spans="1:2">
      <c r="A5" s="4" t="s">
        <v>536</v>
      </c>
      <c r="B5" s="9" t="n">
        <v>48.9</v>
      </c>
    </row>
    <row r="6" spans="1:2">
      <c r="A6" s="4" t="s">
        <v>537</v>
      </c>
      <c r="B6" s="10" t="n">
        <v>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96</v>
      </c>
      <c r="B4" s="7" t="n">
        <v>40049</v>
      </c>
      <c r="C4" s="7" t="n">
        <v>-6273</v>
      </c>
    </row>
    <row r="5" spans="1:3">
      <c r="A5" s="3" t="s">
        <v>134</v>
      </c>
    </row>
    <row r="6" spans="1:3">
      <c r="A6" s="4" t="s">
        <v>135</v>
      </c>
      <c r="B6" s="5" t="n">
        <v>40638</v>
      </c>
      <c r="C6" s="5" t="n">
        <v>41556</v>
      </c>
    </row>
    <row r="7" spans="1:3">
      <c r="A7" s="4" t="s">
        <v>136</v>
      </c>
      <c r="B7" s="5" t="n">
        <v>34040</v>
      </c>
      <c r="C7" s="5" t="n">
        <v>-11217</v>
      </c>
    </row>
    <row r="8" spans="1:3">
      <c r="A8" s="4" t="s">
        <v>126</v>
      </c>
      <c r="B8" s="5" t="n">
        <v>7018</v>
      </c>
      <c r="C8" s="5" t="n">
        <v>5962</v>
      </c>
    </row>
    <row r="9" spans="1:3">
      <c r="A9" s="4" t="s">
        <v>137</v>
      </c>
      <c r="C9" s="5" t="n">
        <v>-725</v>
      </c>
    </row>
    <row r="10" spans="1:3">
      <c r="A10" s="4" t="s">
        <v>138</v>
      </c>
      <c r="C10" s="5" t="n">
        <v>88084</v>
      </c>
    </row>
    <row r="11" spans="1:3">
      <c r="A11" s="4" t="s">
        <v>139</v>
      </c>
      <c r="B11" s="5" t="n">
        <v>777</v>
      </c>
      <c r="C11" s="5" t="n">
        <v>296</v>
      </c>
    </row>
    <row r="12" spans="1:3">
      <c r="A12" s="4" t="s">
        <v>85</v>
      </c>
      <c r="B12" s="5" t="n">
        <v>15514</v>
      </c>
    </row>
    <row r="13" spans="1:3">
      <c r="A13" s="4" t="s">
        <v>140</v>
      </c>
      <c r="B13" s="5" t="n">
        <v>-3201</v>
      </c>
      <c r="C13" s="5" t="n">
        <v>-2473</v>
      </c>
    </row>
    <row r="14" spans="1:3">
      <c r="A14" s="4" t="s">
        <v>141</v>
      </c>
      <c r="B14" s="5" t="n">
        <v>17294</v>
      </c>
      <c r="C14" s="5" t="n">
        <v>15548</v>
      </c>
    </row>
    <row r="15" spans="1:3">
      <c r="A15" s="4" t="s">
        <v>142</v>
      </c>
      <c r="C15" s="5" t="n">
        <v>4000</v>
      </c>
    </row>
    <row r="16" spans="1:3">
      <c r="A16" s="4" t="s">
        <v>143</v>
      </c>
      <c r="B16" s="5" t="n">
        <v>4</v>
      </c>
      <c r="C16" s="5" t="n">
        <v>1889</v>
      </c>
    </row>
    <row r="17" spans="1:3">
      <c r="A17" s="3" t="s">
        <v>144</v>
      </c>
    </row>
    <row r="18" spans="1:3">
      <c r="A18" s="4" t="s">
        <v>29</v>
      </c>
      <c r="B18" s="5" t="n">
        <v>-34701</v>
      </c>
      <c r="C18" s="5" t="n">
        <v>-9470</v>
      </c>
    </row>
    <row r="19" spans="1:3">
      <c r="A19" s="4" t="s">
        <v>30</v>
      </c>
      <c r="B19" s="5" t="n">
        <v>-10686</v>
      </c>
      <c r="C19" s="5" t="n">
        <v>-8913</v>
      </c>
    </row>
    <row r="20" spans="1:3">
      <c r="A20" s="4" t="s">
        <v>145</v>
      </c>
      <c r="B20" s="5" t="n">
        <v>-77</v>
      </c>
      <c r="C20" s="5" t="n">
        <v>-9891</v>
      </c>
    </row>
    <row r="21" spans="1:3">
      <c r="A21" s="4" t="s">
        <v>38</v>
      </c>
      <c r="B21" s="5" t="n">
        <v>-7972</v>
      </c>
      <c r="C21" s="5" t="n">
        <v>-6480</v>
      </c>
    </row>
    <row r="22" spans="1:3">
      <c r="A22" s="4" t="s">
        <v>44</v>
      </c>
      <c r="B22" s="5" t="n">
        <v>-3326</v>
      </c>
      <c r="C22" s="5" t="n">
        <v>12773</v>
      </c>
    </row>
    <row r="23" spans="1:3">
      <c r="A23" s="4" t="s">
        <v>45</v>
      </c>
      <c r="B23" s="5" t="n">
        <v>6525</v>
      </c>
      <c r="C23" s="5" t="n">
        <v>-1196</v>
      </c>
    </row>
    <row r="24" spans="1:3">
      <c r="A24" s="4" t="s">
        <v>46</v>
      </c>
      <c r="B24" s="5" t="n">
        <v>-2103</v>
      </c>
      <c r="C24" s="5" t="n">
        <v>840</v>
      </c>
    </row>
    <row r="25" spans="1:3">
      <c r="A25" s="4" t="s">
        <v>47</v>
      </c>
      <c r="C25" s="5" t="n">
        <v>-3000</v>
      </c>
    </row>
    <row r="26" spans="1:3">
      <c r="A26" s="4" t="s">
        <v>41</v>
      </c>
      <c r="B26" s="5" t="n">
        <v>5781</v>
      </c>
      <c r="C26" s="5" t="n">
        <v>11567</v>
      </c>
    </row>
    <row r="27" spans="1:3">
      <c r="A27" s="4" t="s">
        <v>42</v>
      </c>
      <c r="B27" s="5" t="n">
        <v>-6667</v>
      </c>
      <c r="C27" s="5" t="n">
        <v>-1785</v>
      </c>
    </row>
    <row r="28" spans="1:3">
      <c r="A28" s="4" t="s">
        <v>43</v>
      </c>
      <c r="B28" s="5" t="n">
        <v>4485</v>
      </c>
      <c r="C28" s="5" t="n">
        <v>-633</v>
      </c>
    </row>
    <row r="29" spans="1:3">
      <c r="A29" s="4" t="s">
        <v>146</v>
      </c>
      <c r="B29" s="5" t="n">
        <v>103392</v>
      </c>
      <c r="C29" s="5" t="n">
        <v>120459</v>
      </c>
    </row>
    <row r="30" spans="1:3">
      <c r="A30" s="3" t="s">
        <v>147</v>
      </c>
    </row>
    <row r="31" spans="1:3">
      <c r="A31" s="4" t="s">
        <v>148</v>
      </c>
      <c r="B31" s="5" t="n">
        <v>-41147</v>
      </c>
      <c r="C31" s="5" t="n">
        <v>-32116</v>
      </c>
    </row>
    <row r="32" spans="1:3">
      <c r="A32" s="4" t="s">
        <v>149</v>
      </c>
      <c r="B32" s="5" t="n">
        <v>35</v>
      </c>
      <c r="C32" s="5" t="n">
        <v>38</v>
      </c>
    </row>
    <row r="33" spans="1:3">
      <c r="A33" s="4" t="s">
        <v>150</v>
      </c>
      <c r="B33" s="5" t="n">
        <v>-9955</v>
      </c>
    </row>
    <row r="34" spans="1:3">
      <c r="A34" s="4" t="s">
        <v>151</v>
      </c>
      <c r="B34" s="5" t="n">
        <v>-7038</v>
      </c>
    </row>
    <row r="35" spans="1:3">
      <c r="A35" s="4" t="s">
        <v>152</v>
      </c>
      <c r="B35" s="5" t="n">
        <v>83833</v>
      </c>
      <c r="C35" s="5" t="n">
        <v>44571</v>
      </c>
    </row>
    <row r="36" spans="1:3">
      <c r="A36" s="4" t="s">
        <v>153</v>
      </c>
      <c r="B36" s="5" t="n">
        <v>-62630</v>
      </c>
      <c r="C36" s="5" t="n">
        <v>-50538</v>
      </c>
    </row>
    <row r="37" spans="1:3">
      <c r="A37" s="4" t="s">
        <v>154</v>
      </c>
      <c r="B37" s="5" t="n">
        <v>-36902</v>
      </c>
      <c r="C37" s="5" t="n">
        <v>-38045</v>
      </c>
    </row>
    <row r="38" spans="1:3">
      <c r="A38" s="3" t="s">
        <v>155</v>
      </c>
    </row>
    <row r="39" spans="1:3">
      <c r="A39" s="4" t="s">
        <v>156</v>
      </c>
      <c r="B39" s="5" t="n">
        <v>-68994</v>
      </c>
      <c r="C39" s="5" t="n">
        <v>-139927</v>
      </c>
    </row>
    <row r="40" spans="1:3">
      <c r="A40" s="4" t="s">
        <v>157</v>
      </c>
      <c r="C40" s="5" t="n">
        <v>-1500</v>
      </c>
    </row>
    <row r="41" spans="1:3">
      <c r="A41" s="4" t="s">
        <v>158</v>
      </c>
      <c r="C41" s="5" t="n">
        <v>-35000</v>
      </c>
    </row>
    <row r="42" spans="1:3">
      <c r="A42" s="4" t="s">
        <v>159</v>
      </c>
      <c r="B42" s="5" t="n">
        <v>3579</v>
      </c>
      <c r="C42" s="5" t="n">
        <v>2276</v>
      </c>
    </row>
    <row r="43" spans="1:3">
      <c r="A43" s="4" t="s">
        <v>137</v>
      </c>
      <c r="C43" s="5" t="n">
        <v>725</v>
      </c>
    </row>
    <row r="44" spans="1:3">
      <c r="A44" s="4" t="s">
        <v>127</v>
      </c>
      <c r="B44" s="5" t="n">
        <v>-4568</v>
      </c>
      <c r="C44" s="5" t="n">
        <v>-1840</v>
      </c>
    </row>
    <row r="45" spans="1:3">
      <c r="A45" s="4" t="s">
        <v>160</v>
      </c>
      <c r="B45" s="5" t="n">
        <v>-69983</v>
      </c>
      <c r="C45" s="5" t="n">
        <v>-175266</v>
      </c>
    </row>
    <row r="46" spans="1:3">
      <c r="A46" s="4" t="s">
        <v>161</v>
      </c>
      <c r="B46" s="5" t="n">
        <v>-228</v>
      </c>
      <c r="C46" s="5" t="n">
        <v>114</v>
      </c>
    </row>
    <row r="47" spans="1:3">
      <c r="A47" s="4" t="s">
        <v>162</v>
      </c>
      <c r="B47" s="5" t="n">
        <v>-3721</v>
      </c>
      <c r="C47" s="5" t="n">
        <v>-92738</v>
      </c>
    </row>
    <row r="48" spans="1:3">
      <c r="A48" s="4" t="s">
        <v>163</v>
      </c>
      <c r="B48" s="5" t="n">
        <v>117737</v>
      </c>
      <c r="C48" s="5" t="n">
        <v>224769</v>
      </c>
    </row>
    <row r="49" spans="1:3">
      <c r="A49" s="4" t="s">
        <v>164</v>
      </c>
      <c r="B49" s="5" t="n">
        <v>114016</v>
      </c>
      <c r="C49" s="5" t="n">
        <v>132031</v>
      </c>
    </row>
    <row r="50" spans="1:3">
      <c r="A50" s="3" t="s">
        <v>165</v>
      </c>
    </row>
    <row r="51" spans="1:3">
      <c r="A51" s="4" t="s">
        <v>166</v>
      </c>
      <c r="B51" s="5" t="n">
        <v>46740</v>
      </c>
      <c r="C51" s="5" t="n">
        <v>51422</v>
      </c>
    </row>
    <row r="52" spans="1:3">
      <c r="A52" s="4" t="s">
        <v>167</v>
      </c>
      <c r="B52" s="5" t="n">
        <v>-6760</v>
      </c>
      <c r="C52" s="5" t="n">
        <v>19116</v>
      </c>
    </row>
    <row r="53" spans="1:3">
      <c r="A53" s="4" t="s">
        <v>168</v>
      </c>
      <c r="B53" s="7" t="n">
        <v>17000</v>
      </c>
      <c r="C53" s="7" t="n">
        <v>2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3"/>
  </cols>
  <sheetData>
    <row r="1" spans="1:2">
      <c r="A1" s="1" t="s">
        <v>538</v>
      </c>
      <c r="B1" s="2" t="s">
        <v>1</v>
      </c>
    </row>
    <row r="2" spans="1:2">
      <c r="B2" s="2" t="s">
        <v>539</v>
      </c>
    </row>
    <row r="3" spans="1:2">
      <c r="A3" s="3" t="s">
        <v>540</v>
      </c>
    </row>
    <row r="4" spans="1:2">
      <c r="A4" s="4" t="s">
        <v>541</v>
      </c>
      <c r="B4" s="5" t="n">
        <v>2</v>
      </c>
    </row>
    <row r="5" spans="1:2">
      <c r="A5" s="4" t="s">
        <v>542</v>
      </c>
      <c r="B5" s="11" t="n">
        <v>4.5</v>
      </c>
    </row>
    <row r="6" spans="1:2">
      <c r="A6" s="4" t="s">
        <v>543</v>
      </c>
      <c r="B6" s="11" t="n">
        <v>1.5</v>
      </c>
    </row>
    <row r="7" spans="1:2">
      <c r="A7" s="4" t="s">
        <v>326</v>
      </c>
    </row>
    <row r="8" spans="1:2">
      <c r="A8" s="3" t="s">
        <v>544</v>
      </c>
    </row>
    <row r="9" spans="1:2">
      <c r="A9" s="4" t="s">
        <v>545</v>
      </c>
      <c r="B9" s="4" t="s">
        <v>535</v>
      </c>
    </row>
    <row r="10" spans="1:2">
      <c r="A10" s="4" t="s">
        <v>546</v>
      </c>
      <c r="B10" s="4" t="s">
        <v>325</v>
      </c>
    </row>
    <row r="11" spans="1:2">
      <c r="A11" s="4" t="s">
        <v>547</v>
      </c>
    </row>
    <row r="12" spans="1:2">
      <c r="A12" s="3" t="s">
        <v>544</v>
      </c>
    </row>
    <row r="13" spans="1:2">
      <c r="A13" s="4" t="s">
        <v>548</v>
      </c>
      <c r="B13" s="10" t="n">
        <v>10.6</v>
      </c>
    </row>
    <row r="14" spans="1:2">
      <c r="A14" s="4" t="s">
        <v>549</v>
      </c>
      <c r="B14" s="4" t="s">
        <v>4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0</v>
      </c>
      <c r="B1" s="2" t="s">
        <v>1</v>
      </c>
    </row>
    <row r="2" spans="1:3">
      <c r="B2" s="2" t="s">
        <v>2</v>
      </c>
      <c r="C2" s="2" t="s">
        <v>72</v>
      </c>
    </row>
    <row r="3" spans="1:3">
      <c r="A3" s="3" t="s">
        <v>551</v>
      </c>
    </row>
    <row r="4" spans="1:3">
      <c r="A4" s="4" t="s">
        <v>552</v>
      </c>
      <c r="B4" s="4" t="s">
        <v>553</v>
      </c>
      <c r="C4" s="4" t="s">
        <v>554</v>
      </c>
    </row>
    <row r="5" spans="1:3">
      <c r="A5" s="4" t="s">
        <v>555</v>
      </c>
      <c r="B5" s="4" t="s">
        <v>556</v>
      </c>
      <c r="C5" s="4" t="s">
        <v>557</v>
      </c>
    </row>
    <row r="6" spans="1:3">
      <c r="A6" s="4" t="s">
        <v>558</v>
      </c>
      <c r="B6" s="4" t="s">
        <v>559</v>
      </c>
      <c r="C6" s="4" t="s">
        <v>559</v>
      </c>
    </row>
    <row r="7" spans="1:3">
      <c r="A7" s="4" t="s">
        <v>560</v>
      </c>
      <c r="B7" s="4" t="s">
        <v>561</v>
      </c>
      <c r="C7" s="4" t="s">
        <v>562</v>
      </c>
    </row>
    <row r="8" spans="1:3">
      <c r="A8" s="4" t="s">
        <v>563</v>
      </c>
      <c r="B8" s="9" t="n">
        <v>11.25</v>
      </c>
      <c r="C8" s="9" t="n">
        <v>15.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4</v>
      </c>
      <c r="B1" s="2" t="s">
        <v>1</v>
      </c>
      <c r="C1" s="2" t="s">
        <v>565</v>
      </c>
    </row>
    <row r="2" spans="1:3">
      <c r="B2" s="2" t="s">
        <v>2</v>
      </c>
      <c r="C2" s="2" t="s">
        <v>25</v>
      </c>
    </row>
    <row r="3" spans="1:3">
      <c r="A3" s="3" t="s">
        <v>566</v>
      </c>
    </row>
    <row r="4" spans="1:3">
      <c r="A4" s="4" t="s">
        <v>567</v>
      </c>
      <c r="B4" s="5" t="n">
        <v>1475</v>
      </c>
    </row>
    <row r="5" spans="1:3">
      <c r="A5" s="4" t="s">
        <v>568</v>
      </c>
      <c r="B5" s="5" t="n">
        <v>50</v>
      </c>
    </row>
    <row r="6" spans="1:3">
      <c r="A6" s="4" t="s">
        <v>569</v>
      </c>
      <c r="B6" s="5" t="n">
        <v>-404</v>
      </c>
    </row>
    <row r="7" spans="1:3">
      <c r="A7" s="4" t="s">
        <v>570</v>
      </c>
      <c r="B7" s="5" t="n">
        <v>-20</v>
      </c>
    </row>
    <row r="8" spans="1:3">
      <c r="A8" s="4" t="s">
        <v>571</v>
      </c>
      <c r="B8" s="5" t="n">
        <v>1101</v>
      </c>
      <c r="C8" s="5" t="n">
        <v>1475</v>
      </c>
    </row>
    <row r="9" spans="1:3">
      <c r="A9" s="4" t="s">
        <v>572</v>
      </c>
      <c r="B9" s="5" t="n">
        <v>1096</v>
      </c>
    </row>
    <row r="10" spans="1:3">
      <c r="A10" s="4" t="s">
        <v>573</v>
      </c>
      <c r="B10" s="5" t="n">
        <v>1044</v>
      </c>
    </row>
    <row r="11" spans="1:3">
      <c r="A11" s="3" t="s">
        <v>574</v>
      </c>
    </row>
    <row r="12" spans="1:3">
      <c r="A12" s="4" t="s">
        <v>575</v>
      </c>
      <c r="B12" s="9" t="n">
        <v>18.02</v>
      </c>
    </row>
    <row r="13" spans="1:3">
      <c r="A13" s="4" t="s">
        <v>576</v>
      </c>
      <c r="B13" s="13" t="n">
        <v>21.43</v>
      </c>
    </row>
    <row r="14" spans="1:3">
      <c r="A14" s="4" t="s">
        <v>577</v>
      </c>
      <c r="B14" s="13" t="n">
        <v>7.13</v>
      </c>
    </row>
    <row r="15" spans="1:3">
      <c r="A15" s="4" t="s">
        <v>578</v>
      </c>
      <c r="B15" s="13" t="n">
        <v>32.31</v>
      </c>
    </row>
    <row r="16" spans="1:3">
      <c r="A16" s="4" t="s">
        <v>579</v>
      </c>
      <c r="B16" s="13" t="n">
        <v>21.93</v>
      </c>
      <c r="C16" s="9" t="n">
        <v>18.02</v>
      </c>
    </row>
    <row r="17" spans="1:3">
      <c r="A17" s="4" t="s">
        <v>580</v>
      </c>
      <c r="B17" s="13" t="n">
        <v>21.92</v>
      </c>
    </row>
    <row r="18" spans="1:3">
      <c r="A18" s="4" t="s">
        <v>581</v>
      </c>
      <c r="B18" s="9" t="n">
        <v>21.6</v>
      </c>
    </row>
    <row r="19" spans="1:3">
      <c r="A19" s="3" t="s">
        <v>582</v>
      </c>
    </row>
    <row r="20" spans="1:3">
      <c r="A20" s="4" t="s">
        <v>583</v>
      </c>
      <c r="B20" s="7" t="n">
        <v>3897</v>
      </c>
    </row>
    <row r="21" spans="1:3">
      <c r="A21" s="4" t="s">
        <v>584</v>
      </c>
      <c r="B21" s="5" t="n">
        <v>4205</v>
      </c>
      <c r="C21" s="7" t="n">
        <v>12212</v>
      </c>
    </row>
    <row r="22" spans="1:3">
      <c r="A22" s="4" t="s">
        <v>585</v>
      </c>
      <c r="B22" s="5" t="n">
        <v>4205</v>
      </c>
    </row>
    <row r="23" spans="1:3">
      <c r="A23" s="4" t="s">
        <v>586</v>
      </c>
      <c r="B23" s="7" t="n">
        <v>4205</v>
      </c>
    </row>
    <row r="24" spans="1:3">
      <c r="A24" s="3" t="s">
        <v>587</v>
      </c>
    </row>
    <row r="25" spans="1:3">
      <c r="A25" s="4" t="s">
        <v>588</v>
      </c>
      <c r="B25" s="4" t="s">
        <v>589</v>
      </c>
      <c r="C25" s="4" t="s">
        <v>590</v>
      </c>
    </row>
    <row r="26" spans="1:3">
      <c r="A26" s="4" t="s">
        <v>591</v>
      </c>
      <c r="B26" s="4" t="s">
        <v>589</v>
      </c>
    </row>
    <row r="27" spans="1:3">
      <c r="A27" s="4" t="s">
        <v>592</v>
      </c>
      <c r="B27" s="4" t="s">
        <v>5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2</v>
      </c>
    </row>
    <row r="3" spans="1:3">
      <c r="A3" s="3" t="s">
        <v>540</v>
      </c>
    </row>
    <row r="4" spans="1:3">
      <c r="A4" s="4" t="s">
        <v>594</v>
      </c>
      <c r="B4" s="4" t="s">
        <v>595</v>
      </c>
      <c r="C4" s="4" t="s">
        <v>559</v>
      </c>
    </row>
    <row r="5" spans="1:3">
      <c r="A5" s="3" t="s">
        <v>566</v>
      </c>
    </row>
    <row r="6" spans="1:3">
      <c r="A6" s="4" t="s">
        <v>596</v>
      </c>
      <c r="B6" s="5" t="n">
        <v>334</v>
      </c>
    </row>
    <row r="7" spans="1:3">
      <c r="A7" s="4" t="s">
        <v>568</v>
      </c>
      <c r="B7" s="5" t="n">
        <v>588</v>
      </c>
    </row>
    <row r="8" spans="1:3">
      <c r="A8" s="4" t="s">
        <v>597</v>
      </c>
      <c r="B8" s="5" t="n">
        <v>-177</v>
      </c>
    </row>
    <row r="9" spans="1:3">
      <c r="A9" s="4" t="s">
        <v>598</v>
      </c>
      <c r="B9" s="5" t="n">
        <v>-57</v>
      </c>
    </row>
    <row r="10" spans="1:3">
      <c r="A10" s="4" t="s">
        <v>599</v>
      </c>
      <c r="B10" s="5" t="n">
        <v>688</v>
      </c>
    </row>
    <row r="11" spans="1:3">
      <c r="A11" s="3" t="s">
        <v>600</v>
      </c>
    </row>
    <row r="12" spans="1:3">
      <c r="A12" s="4" t="s">
        <v>601</v>
      </c>
      <c r="B12" s="9" t="n">
        <v>30.71</v>
      </c>
    </row>
    <row r="13" spans="1:3">
      <c r="A13" s="4" t="s">
        <v>576</v>
      </c>
      <c r="B13" s="13" t="n">
        <v>18.24</v>
      </c>
    </row>
    <row r="14" spans="1:3">
      <c r="A14" s="4" t="s">
        <v>602</v>
      </c>
      <c r="B14" s="13" t="n">
        <v>31.3</v>
      </c>
    </row>
    <row r="15" spans="1:3">
      <c r="A15" s="4" t="s">
        <v>603</v>
      </c>
      <c r="B15" s="13" t="n">
        <v>21.7</v>
      </c>
    </row>
    <row r="16" spans="1:3">
      <c r="A16" s="4" t="s">
        <v>604</v>
      </c>
      <c r="B16" s="9" t="n">
        <v>20.63</v>
      </c>
    </row>
    <row r="17" spans="1:3">
      <c r="A17" s="3" t="s">
        <v>582</v>
      </c>
    </row>
    <row r="18" spans="1:3">
      <c r="A18" s="4" t="s">
        <v>605</v>
      </c>
      <c r="B18" s="7" t="n">
        <v>39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607</v>
      </c>
      <c r="C1" s="2" t="s">
        <v>2</v>
      </c>
    </row>
    <row r="2" spans="1:3">
      <c r="A2" s="3" t="s">
        <v>608</v>
      </c>
    </row>
    <row r="3" spans="1:3">
      <c r="A3" s="4" t="s">
        <v>545</v>
      </c>
      <c r="B3" s="4" t="s">
        <v>535</v>
      </c>
    </row>
    <row r="4" spans="1:3">
      <c r="A4" s="3" t="s">
        <v>566</v>
      </c>
    </row>
    <row r="5" spans="1:3">
      <c r="A5" s="4" t="s">
        <v>568</v>
      </c>
      <c r="C5" s="5" t="n">
        <v>47</v>
      </c>
    </row>
    <row r="6" spans="1:3">
      <c r="A6" s="4" t="s">
        <v>597</v>
      </c>
      <c r="C6" s="5" t="n">
        <v>-21</v>
      </c>
    </row>
    <row r="7" spans="1:3">
      <c r="A7" s="4" t="s">
        <v>599</v>
      </c>
      <c r="C7" s="5" t="n">
        <v>26</v>
      </c>
    </row>
    <row r="8" spans="1:3">
      <c r="A8" s="3" t="s">
        <v>600</v>
      </c>
    </row>
    <row r="9" spans="1:3">
      <c r="A9" s="4" t="s">
        <v>576</v>
      </c>
      <c r="C9" s="9" t="n">
        <v>25.58</v>
      </c>
    </row>
    <row r="10" spans="1:3">
      <c r="A10" s="4" t="s">
        <v>602</v>
      </c>
      <c r="C10" s="13" t="n">
        <v>25.58</v>
      </c>
    </row>
    <row r="11" spans="1:3">
      <c r="A11" s="4" t="s">
        <v>604</v>
      </c>
      <c r="C11" s="9" t="n">
        <v>25.58</v>
      </c>
    </row>
    <row r="12" spans="1:3">
      <c r="A12" s="3" t="s">
        <v>582</v>
      </c>
    </row>
    <row r="13" spans="1:3">
      <c r="A13" s="4" t="s">
        <v>605</v>
      </c>
      <c r="C13" s="7"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72</v>
      </c>
      <c r="D2" s="2" t="s">
        <v>610</v>
      </c>
    </row>
    <row r="3" spans="1:4">
      <c r="A3" s="3" t="s">
        <v>540</v>
      </c>
    </row>
    <row r="4" spans="1:4">
      <c r="A4" s="4" t="s">
        <v>611</v>
      </c>
      <c r="B4" s="5" t="n">
        <v>4500</v>
      </c>
    </row>
    <row r="5" spans="1:4">
      <c r="A5" s="4" t="s">
        <v>612</v>
      </c>
    </row>
    <row r="6" spans="1:4">
      <c r="A6" s="3" t="s">
        <v>540</v>
      </c>
    </row>
    <row r="7" spans="1:4">
      <c r="A7" s="4" t="s">
        <v>613</v>
      </c>
      <c r="B7" s="4" t="s">
        <v>614</v>
      </c>
    </row>
    <row r="8" spans="1:4">
      <c r="A8" s="4" t="s">
        <v>615</v>
      </c>
      <c r="B8" s="4" t="s">
        <v>616</v>
      </c>
    </row>
    <row r="9" spans="1:4">
      <c r="A9" s="4" t="s">
        <v>611</v>
      </c>
      <c r="D9" s="5" t="n">
        <v>1100</v>
      </c>
    </row>
    <row r="10" spans="1:4">
      <c r="A10" s="4" t="s">
        <v>617</v>
      </c>
      <c r="B10" s="5" t="n">
        <v>46</v>
      </c>
      <c r="C10" s="5" t="n">
        <v>43</v>
      </c>
    </row>
    <row r="11" spans="1:4">
      <c r="A11" s="4" t="s">
        <v>618</v>
      </c>
      <c r="B11" s="5" t="n">
        <v>5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19</v>
      </c>
      <c r="B1" s="2" t="s">
        <v>71</v>
      </c>
      <c r="D1" s="2" t="s">
        <v>1</v>
      </c>
    </row>
    <row r="2" spans="1:5">
      <c r="B2" s="2" t="s">
        <v>2</v>
      </c>
      <c r="C2" s="2" t="s">
        <v>72</v>
      </c>
      <c r="D2" s="2" t="s">
        <v>2</v>
      </c>
      <c r="E2" s="2" t="s">
        <v>72</v>
      </c>
    </row>
    <row r="3" spans="1:5">
      <c r="A3" s="3" t="s">
        <v>620</v>
      </c>
    </row>
    <row r="4" spans="1:5">
      <c r="A4" s="4" t="s">
        <v>621</v>
      </c>
      <c r="B4" s="7" t="n">
        <v>2265</v>
      </c>
      <c r="C4" s="7" t="n">
        <v>1789</v>
      </c>
      <c r="D4" s="7" t="n">
        <v>7018</v>
      </c>
      <c r="E4" s="7" t="n">
        <v>5962</v>
      </c>
    </row>
    <row r="5" spans="1:5">
      <c r="A5" s="4" t="s">
        <v>622</v>
      </c>
      <c r="B5" s="5" t="n">
        <v>668</v>
      </c>
      <c r="C5" s="5" t="n">
        <v>653</v>
      </c>
      <c r="D5" s="5" t="n">
        <v>2070</v>
      </c>
      <c r="E5" s="5" t="n">
        <v>2176</v>
      </c>
    </row>
    <row r="6" spans="1:5">
      <c r="A6" s="4" t="s">
        <v>623</v>
      </c>
    </row>
    <row r="7" spans="1:5">
      <c r="A7" s="3" t="s">
        <v>620</v>
      </c>
    </row>
    <row r="8" spans="1:5">
      <c r="A8" s="4" t="s">
        <v>621</v>
      </c>
      <c r="B8" s="5" t="n">
        <v>1638</v>
      </c>
      <c r="C8" s="5" t="n">
        <v>1345</v>
      </c>
      <c r="D8" s="5" t="n">
        <v>5350</v>
      </c>
      <c r="E8" s="5" t="n">
        <v>4568</v>
      </c>
    </row>
    <row r="9" spans="1:5">
      <c r="A9" s="4" t="s">
        <v>624</v>
      </c>
    </row>
    <row r="10" spans="1:5">
      <c r="A10" s="3" t="s">
        <v>620</v>
      </c>
    </row>
    <row r="11" spans="1:5">
      <c r="A11" s="4" t="s">
        <v>621</v>
      </c>
      <c r="B11" s="5" t="n">
        <v>149</v>
      </c>
      <c r="C11" s="5" t="n">
        <v>175</v>
      </c>
      <c r="D11" s="5" t="n">
        <v>477</v>
      </c>
      <c r="E11" s="5" t="n">
        <v>500</v>
      </c>
    </row>
    <row r="12" spans="1:5">
      <c r="A12" s="4" t="s">
        <v>77</v>
      </c>
    </row>
    <row r="13" spans="1:5">
      <c r="A13" s="3" t="s">
        <v>620</v>
      </c>
    </row>
    <row r="14" spans="1:5">
      <c r="A14" s="4" t="s">
        <v>621</v>
      </c>
      <c r="B14" s="7" t="n">
        <v>478</v>
      </c>
      <c r="C14" s="7" t="n">
        <v>269</v>
      </c>
      <c r="D14" s="7" t="n">
        <v>1191</v>
      </c>
      <c r="E14" s="7" t="n">
        <v>8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1</v>
      </c>
      <c r="D1" s="2" t="s">
        <v>1</v>
      </c>
    </row>
    <row r="2" spans="1:5">
      <c r="B2" s="2" t="s">
        <v>2</v>
      </c>
      <c r="C2" s="2" t="s">
        <v>72</v>
      </c>
      <c r="D2" s="2" t="s">
        <v>2</v>
      </c>
      <c r="E2" s="2" t="s">
        <v>72</v>
      </c>
    </row>
    <row r="3" spans="1:5">
      <c r="A3" s="3" t="s">
        <v>204</v>
      </c>
    </row>
    <row r="4" spans="1:5">
      <c r="A4" s="4" t="s">
        <v>626</v>
      </c>
      <c r="D4" s="4" t="s">
        <v>319</v>
      </c>
    </row>
    <row r="5" spans="1:5">
      <c r="A5" s="4" t="s">
        <v>627</v>
      </c>
      <c r="D5" s="4" t="s">
        <v>628</v>
      </c>
    </row>
    <row r="6" spans="1:5">
      <c r="A6" s="4" t="s">
        <v>629</v>
      </c>
      <c r="B6" s="7" t="n">
        <v>675</v>
      </c>
      <c r="C6" s="7" t="n">
        <v>527</v>
      </c>
      <c r="D6" s="7" t="n">
        <v>1700</v>
      </c>
      <c r="E6" s="7" t="n">
        <v>16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0</v>
      </c>
      <c r="B1" s="2" t="s">
        <v>631</v>
      </c>
      <c r="C1" s="2" t="s">
        <v>2</v>
      </c>
      <c r="D1" s="2" t="s">
        <v>631</v>
      </c>
      <c r="E1" s="2" t="s">
        <v>72</v>
      </c>
      <c r="F1" s="2" t="s">
        <v>632</v>
      </c>
      <c r="G1" s="2" t="s">
        <v>2</v>
      </c>
      <c r="H1" s="2" t="s">
        <v>72</v>
      </c>
    </row>
    <row r="2" spans="1:8">
      <c r="A2" s="3" t="s">
        <v>206</v>
      </c>
    </row>
    <row r="3" spans="1:8">
      <c r="A3" s="4" t="s">
        <v>633</v>
      </c>
      <c r="C3" s="7" t="n">
        <v>-2275</v>
      </c>
      <c r="E3" s="7" t="n">
        <v>7337</v>
      </c>
      <c r="G3" s="7" t="n">
        <v>23286</v>
      </c>
      <c r="H3" s="7" t="n">
        <v>-2003</v>
      </c>
    </row>
    <row r="4" spans="1:8">
      <c r="A4" s="4" t="s">
        <v>634</v>
      </c>
      <c r="C4" s="4" t="s">
        <v>635</v>
      </c>
      <c r="E4" s="4" t="s">
        <v>367</v>
      </c>
      <c r="G4" s="4" t="s">
        <v>636</v>
      </c>
      <c r="H4" s="4" t="s">
        <v>637</v>
      </c>
    </row>
    <row r="5" spans="1:8">
      <c r="A5" s="4" t="s">
        <v>638</v>
      </c>
      <c r="D5" s="4" t="s">
        <v>364</v>
      </c>
      <c r="F5" s="4" t="s">
        <v>639</v>
      </c>
    </row>
    <row r="6" spans="1:8">
      <c r="A6" s="4" t="s">
        <v>640</v>
      </c>
      <c r="B6" s="7" t="n">
        <v>11100</v>
      </c>
      <c r="C6" s="7" t="n">
        <v>8100</v>
      </c>
    </row>
    <row r="7" spans="1:8">
      <c r="A7" s="4" t="s">
        <v>641</v>
      </c>
      <c r="D7" s="4" t="s">
        <v>354</v>
      </c>
    </row>
    <row r="8" spans="1:8">
      <c r="A8" s="4" t="s">
        <v>642</v>
      </c>
      <c r="C8" s="7" t="n">
        <v>-763</v>
      </c>
      <c r="G8" s="7" t="n">
        <v>-4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3</v>
      </c>
      <c r="B1" s="2" t="s">
        <v>2</v>
      </c>
      <c r="C1" s="2" t="s">
        <v>25</v>
      </c>
    </row>
    <row r="2" spans="1:3">
      <c r="A2" s="3" t="s">
        <v>206</v>
      </c>
    </row>
    <row r="3" spans="1:3">
      <c r="A3" s="4" t="s">
        <v>644</v>
      </c>
      <c r="B3" s="7" t="n">
        <v>1700</v>
      </c>
      <c r="C3" s="7" t="n">
        <v>5900</v>
      </c>
    </row>
    <row r="4" spans="1:3">
      <c r="A4" s="4" t="s">
        <v>645</v>
      </c>
      <c r="B4" s="7" t="n">
        <v>0</v>
      </c>
      <c r="C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9</v>
      </c>
      <c r="B1" s="2" t="s">
        <v>1</v>
      </c>
    </row>
    <row r="2" spans="1:3">
      <c r="B2" s="2" t="s">
        <v>2</v>
      </c>
      <c r="C2" s="2" t="s">
        <v>72</v>
      </c>
    </row>
    <row r="3" spans="1:3">
      <c r="A3" s="3" t="s">
        <v>170</v>
      </c>
    </row>
    <row r="4" spans="1:3">
      <c r="A4" s="4" t="s">
        <v>171</v>
      </c>
      <c r="B4" s="10" t="n">
        <v>1.6</v>
      </c>
      <c r="C4" s="10" t="n">
        <v>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71</v>
      </c>
      <c r="D1" s="2" t="s">
        <v>1</v>
      </c>
    </row>
    <row r="2" spans="1:6">
      <c r="B2" s="2" t="s">
        <v>2</v>
      </c>
      <c r="C2" s="2" t="s">
        <v>72</v>
      </c>
      <c r="D2" s="2" t="s">
        <v>2</v>
      </c>
      <c r="E2" s="2" t="s">
        <v>72</v>
      </c>
      <c r="F2" s="2" t="s">
        <v>25</v>
      </c>
    </row>
    <row r="3" spans="1:6">
      <c r="A3" s="4" t="s">
        <v>647</v>
      </c>
    </row>
    <row r="4" spans="1:6">
      <c r="A4" s="3" t="s">
        <v>208</v>
      </c>
    </row>
    <row r="5" spans="1:6">
      <c r="A5" s="4" t="s">
        <v>648</v>
      </c>
      <c r="B5" s="7" t="n">
        <v>962</v>
      </c>
      <c r="C5" s="7" t="n">
        <v>823</v>
      </c>
      <c r="D5" s="7" t="n">
        <v>3000</v>
      </c>
      <c r="E5" s="7" t="n">
        <v>2800</v>
      </c>
    </row>
    <row r="6" spans="1:6">
      <c r="A6" s="4" t="s">
        <v>649</v>
      </c>
      <c r="B6" s="5" t="n">
        <v>583</v>
      </c>
      <c r="D6" s="5" t="n">
        <v>583</v>
      </c>
      <c r="F6" s="7" t="n">
        <v>751</v>
      </c>
    </row>
    <row r="7" spans="1:6">
      <c r="A7" s="4" t="s">
        <v>650</v>
      </c>
    </row>
    <row r="8" spans="1:6">
      <c r="A8" s="3" t="s">
        <v>208</v>
      </c>
    </row>
    <row r="9" spans="1:6">
      <c r="A9" s="4" t="s">
        <v>648</v>
      </c>
      <c r="B9" s="5" t="n">
        <v>406</v>
      </c>
      <c r="C9" s="5" t="n">
        <v>617</v>
      </c>
      <c r="D9" s="5" t="n">
        <v>1400</v>
      </c>
      <c r="E9" s="5" t="n">
        <v>946</v>
      </c>
    </row>
    <row r="10" spans="1:6">
      <c r="A10" s="4" t="s">
        <v>649</v>
      </c>
      <c r="B10" s="7" t="n">
        <v>340</v>
      </c>
      <c r="C10" s="7" t="n">
        <v>606</v>
      </c>
      <c r="D10" s="7" t="n">
        <v>340</v>
      </c>
      <c r="E10" s="7" t="n">
        <v>606</v>
      </c>
    </row>
    <row r="11" spans="1:6">
      <c r="A11" s="4" t="s">
        <v>651</v>
      </c>
    </row>
    <row r="12" spans="1:6">
      <c r="A12" s="3" t="s">
        <v>208</v>
      </c>
    </row>
    <row r="13" spans="1:6">
      <c r="A13" s="4" t="s">
        <v>652</v>
      </c>
      <c r="D13" s="4" t="s">
        <v>653</v>
      </c>
    </row>
    <row r="14" spans="1:6">
      <c r="A14" s="4" t="s">
        <v>654</v>
      </c>
      <c r="D14" s="7" t="n">
        <v>34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14"/>
    <col customWidth="1" max="6" min="6" width="14"/>
    <col customWidth="1" max="7" min="7" width="14"/>
  </cols>
  <sheetData>
    <row r="1" spans="1:7">
      <c r="A1" s="1" t="s">
        <v>655</v>
      </c>
      <c r="B1" s="2" t="s">
        <v>656</v>
      </c>
      <c r="C1" s="2" t="s">
        <v>657</v>
      </c>
      <c r="D1" s="2" t="s">
        <v>2</v>
      </c>
      <c r="E1" s="2" t="s">
        <v>72</v>
      </c>
      <c r="F1" s="2" t="s">
        <v>2</v>
      </c>
      <c r="G1" s="2" t="s">
        <v>72</v>
      </c>
    </row>
    <row r="2" spans="1:7">
      <c r="A2" s="3" t="s">
        <v>210</v>
      </c>
    </row>
    <row r="3" spans="1:7">
      <c r="A3" s="4" t="s">
        <v>658</v>
      </c>
      <c r="B3" s="11" t="n">
        <v>1.5</v>
      </c>
    </row>
    <row r="4" spans="1:7">
      <c r="A4" s="4" t="s">
        <v>659</v>
      </c>
      <c r="C4" s="5" t="n">
        <v>3</v>
      </c>
    </row>
    <row r="5" spans="1:7">
      <c r="A5" s="4" t="s">
        <v>660</v>
      </c>
      <c r="B5" s="4" t="s">
        <v>420</v>
      </c>
    </row>
    <row r="6" spans="1:7">
      <c r="A6" s="4" t="s">
        <v>661</v>
      </c>
      <c r="B6" s="4" t="s">
        <v>420</v>
      </c>
    </row>
    <row r="7" spans="1:7">
      <c r="A7" s="4" t="s">
        <v>662</v>
      </c>
      <c r="B7" s="11" t="n">
        <v>1.5</v>
      </c>
    </row>
    <row r="8" spans="1:7">
      <c r="A8" s="4" t="s">
        <v>663</v>
      </c>
      <c r="C8" s="4" t="s">
        <v>664</v>
      </c>
    </row>
    <row r="9" spans="1:7">
      <c r="A9" s="4" t="s">
        <v>77</v>
      </c>
    </row>
    <row r="10" spans="1:7">
      <c r="A10" s="3" t="s">
        <v>210</v>
      </c>
    </row>
    <row r="11" spans="1:7">
      <c r="A11" s="4" t="s">
        <v>665</v>
      </c>
      <c r="B11" s="10" t="n">
        <v>20.1</v>
      </c>
    </row>
    <row r="12" spans="1:7">
      <c r="A12" s="4" t="s">
        <v>666</v>
      </c>
    </row>
    <row r="13" spans="1:7">
      <c r="A13" s="3" t="s">
        <v>210</v>
      </c>
    </row>
    <row r="14" spans="1:7">
      <c r="A14" s="4" t="s">
        <v>667</v>
      </c>
      <c r="D14" s="4" t="s">
        <v>366</v>
      </c>
      <c r="E14" s="4" t="s">
        <v>367</v>
      </c>
      <c r="F14" s="4" t="s">
        <v>355</v>
      </c>
      <c r="G14" s="4" t="s">
        <v>3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68</v>
      </c>
      <c r="B1" s="2" t="s">
        <v>669</v>
      </c>
    </row>
    <row r="2" spans="1:2">
      <c r="A2" s="3" t="s">
        <v>670</v>
      </c>
    </row>
    <row r="3" spans="1:2">
      <c r="A3" s="4" t="s">
        <v>671</v>
      </c>
      <c r="B3" s="5" t="n">
        <v>23</v>
      </c>
    </row>
    <row r="4" spans="1:2">
      <c r="A4" s="4" t="s">
        <v>672</v>
      </c>
      <c r="B4" s="5" t="n">
        <v>1</v>
      </c>
    </row>
    <row r="5" spans="1:2">
      <c r="A5" s="4" t="s">
        <v>673</v>
      </c>
      <c r="B5" s="7" t="n">
        <v>12</v>
      </c>
    </row>
    <row r="6" spans="1:2">
      <c r="A6" s="4" t="s">
        <v>674</v>
      </c>
      <c r="B6" s="5" t="n">
        <v>10</v>
      </c>
    </row>
    <row r="7" spans="1:2">
      <c r="A7" s="4" t="s">
        <v>675</v>
      </c>
      <c r="B7" s="5" t="n">
        <v>1</v>
      </c>
    </row>
    <row r="8" spans="1:2">
      <c r="A8" s="4" t="s">
        <v>676</v>
      </c>
      <c r="B8"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9:30:45Z</dcterms:created>
  <dcterms:modified xmlns:dcterms="http://purl.org/dc/terms/" xmlns:xsi="http://www.w3.org/2001/XMLSchema-instance" xsi:type="dcterms:W3CDTF">2018-05-08T09:30:45Z</dcterms:modified>
</cp:coreProperties>
</file>